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Vessels, net" sheetId="10" state="visible" r:id="rId10"/>
    <sheet xmlns:r="http://schemas.openxmlformats.org/officeDocument/2006/relationships" name="Investment in Equity Accounted " sheetId="11" state="visible" r:id="rId11"/>
    <sheet xmlns:r="http://schemas.openxmlformats.org/officeDocument/2006/relationships" name="Terminal Facility" sheetId="12" state="visible" r:id="rId12"/>
    <sheet xmlns:r="http://schemas.openxmlformats.org/officeDocument/2006/relationships" name="Secured Term Loan Facilities an" sheetId="13" state="visible" r:id="rId13"/>
    <sheet xmlns:r="http://schemas.openxmlformats.org/officeDocument/2006/relationships" name="Senior Secured_Unsecured Bond" sheetId="14" state="visible" r:id="rId14"/>
    <sheet xmlns:r="http://schemas.openxmlformats.org/officeDocument/2006/relationships" name="Derivative Instruments Accounte" sheetId="15" state="visible" r:id="rId15"/>
    <sheet xmlns:r="http://schemas.openxmlformats.org/officeDocument/2006/relationships" name="Fair Value of Financial Instrum"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Cash, Cash Equivalents and Rest"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Operating Lease Liabilit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 Recognition (Policies)" sheetId="26" state="visible" r:id="rId26"/>
    <sheet xmlns:r="http://schemas.openxmlformats.org/officeDocument/2006/relationships" name="Basis of Presentation  (Tables)" sheetId="27" state="visible" r:id="rId27"/>
    <sheet xmlns:r="http://schemas.openxmlformats.org/officeDocument/2006/relationships" name="Revenue Recognition (Tables)" sheetId="28" state="visible" r:id="rId28"/>
    <sheet xmlns:r="http://schemas.openxmlformats.org/officeDocument/2006/relationships" name="Vessels, net (Tables)" sheetId="29" state="visible" r:id="rId29"/>
    <sheet xmlns:r="http://schemas.openxmlformats.org/officeDocument/2006/relationships" name="Investment in Equity Accounte_2" sheetId="30" state="visible" r:id="rId30"/>
    <sheet xmlns:r="http://schemas.openxmlformats.org/officeDocument/2006/relationships" name="Secured Term Loan Facilities _2" sheetId="31" state="visible" r:id="rId31"/>
    <sheet xmlns:r="http://schemas.openxmlformats.org/officeDocument/2006/relationships" name="Derivative Instruments Accoun_2" sheetId="32" state="visible" r:id="rId32"/>
    <sheet xmlns:r="http://schemas.openxmlformats.org/officeDocument/2006/relationships" name="Fair Value of Financial Instr_2"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Cash, Cash Equivalents and Re_2" sheetId="37" state="visible" r:id="rId37"/>
    <sheet xmlns:r="http://schemas.openxmlformats.org/officeDocument/2006/relationships" name="Variable Interest Entities (Tab" sheetId="38" state="visible" r:id="rId38"/>
    <sheet xmlns:r="http://schemas.openxmlformats.org/officeDocument/2006/relationships" name="Related Party Transactions (Tab" sheetId="39" state="visible" r:id="rId39"/>
    <sheet xmlns:r="http://schemas.openxmlformats.org/officeDocument/2006/relationships" name="Operating Lease Liabilities (Ta" sheetId="40" state="visible" r:id="rId40"/>
    <sheet xmlns:r="http://schemas.openxmlformats.org/officeDocument/2006/relationships" name="Basis of Presentation - Summary" sheetId="41" state="visible" r:id="rId41"/>
    <sheet xmlns:r="http://schemas.openxmlformats.org/officeDocument/2006/relationships" name="Basis of Presentation - Additio" sheetId="42" state="visible" r:id="rId42"/>
    <sheet xmlns:r="http://schemas.openxmlformats.org/officeDocument/2006/relationships" name="Revenue Recognition - Summary o" sheetId="43" state="visible" r:id="rId43"/>
    <sheet xmlns:r="http://schemas.openxmlformats.org/officeDocument/2006/relationships" name="Revenue Recognition - Additiona" sheetId="44" state="visible" r:id="rId44"/>
    <sheet xmlns:r="http://schemas.openxmlformats.org/officeDocument/2006/relationships" name="Revenue Recognition - Summary_2" sheetId="45" state="visible" r:id="rId45"/>
    <sheet xmlns:r="http://schemas.openxmlformats.org/officeDocument/2006/relationships" name="Vessels, net - Vessels (Detail)" sheetId="46" state="visible" r:id="rId46"/>
    <sheet xmlns:r="http://schemas.openxmlformats.org/officeDocument/2006/relationships" name="Vessels, net - Additional Infor" sheetId="47" state="visible" r:id="rId47"/>
    <sheet xmlns:r="http://schemas.openxmlformats.org/officeDocument/2006/relationships" name="Investment in Equity Accounte_3" sheetId="48" state="visible" r:id="rId48"/>
    <sheet xmlns:r="http://schemas.openxmlformats.org/officeDocument/2006/relationships" name="Investment in Equity Accounte_4" sheetId="49" state="visible" r:id="rId49"/>
    <sheet xmlns:r="http://schemas.openxmlformats.org/officeDocument/2006/relationships" name="Investment in Equity Accounte_5" sheetId="50" state="visible" r:id="rId50"/>
    <sheet xmlns:r="http://schemas.openxmlformats.org/officeDocument/2006/relationships" name="Terminal Facility - Additional " sheetId="51" state="visible" r:id="rId51"/>
    <sheet xmlns:r="http://schemas.openxmlformats.org/officeDocument/2006/relationships" name="Secured Term Loan Facilities _3" sheetId="52" state="visible" r:id="rId52"/>
    <sheet xmlns:r="http://schemas.openxmlformats.org/officeDocument/2006/relationships" name="Secured Term Loan Facilities _4" sheetId="53" state="visible" r:id="rId53"/>
    <sheet xmlns:r="http://schemas.openxmlformats.org/officeDocument/2006/relationships" name="Senior Secured Bond - Additiona" sheetId="54" state="visible" r:id="rId54"/>
    <sheet xmlns:r="http://schemas.openxmlformats.org/officeDocument/2006/relationships" name="Senior Secured Bond - Schedule " sheetId="55" state="visible" r:id="rId55"/>
    <sheet xmlns:r="http://schemas.openxmlformats.org/officeDocument/2006/relationships" name="Senior Unsecured Bond - Additio" sheetId="56" state="visible" r:id="rId56"/>
    <sheet xmlns:r="http://schemas.openxmlformats.org/officeDocument/2006/relationships" name="Senior Unsecured Bond - Schedul" sheetId="57" state="visible" r:id="rId57"/>
    <sheet xmlns:r="http://schemas.openxmlformats.org/officeDocument/2006/relationships" name="Derivative Instruments Accoun_3" sheetId="58" state="visible" r:id="rId58"/>
    <sheet xmlns:r="http://schemas.openxmlformats.org/officeDocument/2006/relationships" name="Derivative Instruments Accoun_4" sheetId="59" state="visible" r:id="rId59"/>
    <sheet xmlns:r="http://schemas.openxmlformats.org/officeDocument/2006/relationships" name="Fair Value of Financial Instr_3" sheetId="60" state="visible" r:id="rId60"/>
    <sheet xmlns:r="http://schemas.openxmlformats.org/officeDocument/2006/relationships" name="Earnings per Share - Calculatio" sheetId="61" state="visible" r:id="rId61"/>
    <sheet xmlns:r="http://schemas.openxmlformats.org/officeDocument/2006/relationships" name="Earnings per Share - Calculat_2" sheetId="62" state="visible" r:id="rId62"/>
    <sheet xmlns:r="http://schemas.openxmlformats.org/officeDocument/2006/relationships" name="Share-Based Compensation - Addi" sheetId="63" state="visible" r:id="rId63"/>
    <sheet xmlns:r="http://schemas.openxmlformats.org/officeDocument/2006/relationships" name="Share-Based Compensation - Rest" sheetId="64" state="visible" r:id="rId64"/>
    <sheet xmlns:r="http://schemas.openxmlformats.org/officeDocument/2006/relationships" name="Share-Based Compensation - Summ"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ash,Cash Equivalents and Restr" sheetId="69" state="visible" r:id="rId69"/>
    <sheet xmlns:r="http://schemas.openxmlformats.org/officeDocument/2006/relationships" name="Cash,Cash Equivalents and Res_2" sheetId="70" state="visible" r:id="rId70"/>
    <sheet xmlns:r="http://schemas.openxmlformats.org/officeDocument/2006/relationships" name="Variable Interest Entities - Sc" sheetId="71" state="visible" r:id="rId71"/>
    <sheet xmlns:r="http://schemas.openxmlformats.org/officeDocument/2006/relationships" name="Variable Interest Entities - Ad"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Related Party Transactions - Di" sheetId="75" state="visible" r:id="rId75"/>
    <sheet xmlns:r="http://schemas.openxmlformats.org/officeDocument/2006/relationships" name="Related Party Transactions - _3" sheetId="76" state="visible" r:id="rId76"/>
    <sheet xmlns:r="http://schemas.openxmlformats.org/officeDocument/2006/relationships" name="Related Party Transactions - Ad" sheetId="77" state="visible" r:id="rId77"/>
    <sheet xmlns:r="http://schemas.openxmlformats.org/officeDocument/2006/relationships" name="Operating Lease Liabilities - M" sheetId="78" state="visible" r:id="rId78"/>
    <sheet xmlns:r="http://schemas.openxmlformats.org/officeDocument/2006/relationships" name="Operating Lease Liabilities - A"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4" customWidth="1" min="2" max="2"/>
  </cols>
  <sheetData>
    <row r="1">
      <c r="A1" s="1" t="inlineStr">
        <is>
          <t>Cover Page</t>
        </is>
      </c>
      <c r="B1" s="2" t="inlineStr">
        <is>
          <t>6 Months Ended</t>
        </is>
      </c>
    </row>
    <row r="2">
      <c r="B2" s="2" t="inlineStr">
        <is>
          <t>Jun. 30, 2020</t>
        </is>
      </c>
    </row>
    <row r="3">
      <c r="A3" s="3" t="inlineStr">
        <is>
          <t>Document Type</t>
        </is>
      </c>
      <c r="B3" s="3" t="inlineStr">
        <is>
          <t>6-K</t>
        </is>
      </c>
    </row>
    <row r="4">
      <c r="A4" s="3" t="inlineStr">
        <is>
          <t>Amendment Flag</t>
        </is>
      </c>
      <c r="B4" s="3" t="inlineStr">
        <is>
          <t>false</t>
        </is>
      </c>
    </row>
    <row r="5">
      <c r="A5" s="3" t="inlineStr">
        <is>
          <t>Document Period End Date</t>
        </is>
      </c>
      <c r="B5" s="3" t="inlineStr">
        <is>
          <t>Jun. 30,
		2020</t>
        </is>
      </c>
    </row>
    <row r="6">
      <c r="A6" s="3" t="inlineStr">
        <is>
          <t>Document Fiscal Year Focus</t>
        </is>
      </c>
      <c r="B6" s="3" t="inlineStr">
        <is>
          <t>2020</t>
        </is>
      </c>
    </row>
    <row r="7">
      <c r="A7" s="3" t="inlineStr">
        <is>
          <t>Document Fiscal Period Focus</t>
        </is>
      </c>
      <c r="B7" s="3" t="inlineStr">
        <is>
          <t>Q2</t>
        </is>
      </c>
    </row>
    <row r="8">
      <c r="A8" s="3" t="inlineStr">
        <is>
          <t>Entity Registrant Name</t>
        </is>
      </c>
      <c r="B8" s="3" t="inlineStr">
        <is>
          <t>Navigator Holdings Ltd.</t>
        </is>
      </c>
    </row>
    <row r="9">
      <c r="A9" s="3" t="inlineStr">
        <is>
          <t>Entity Central Index Key</t>
        </is>
      </c>
      <c r="B9" s="3" t="inlineStr">
        <is>
          <t>0001581804</t>
        </is>
      </c>
    </row>
    <row r="10">
      <c r="A10" s="3" t="inlineStr">
        <is>
          <t>Current Fiscal Year End Date</t>
        </is>
      </c>
      <c r="B10" s="3"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6 Months Ended</t>
        </is>
      </c>
    </row>
    <row r="2">
      <c r="B2" s="2" t="inlineStr">
        <is>
          <t>Jun. 30, 2020</t>
        </is>
      </c>
    </row>
    <row r="3">
      <c r="A3" s="3" t="inlineStr">
        <is>
          <t>Vessels, net</t>
        </is>
      </c>
      <c r="B3" s="3" t="inlineStr">
        <is>
          <t xml:space="preserve">3. Vessels, net
Vessel Drydocking Total
(in thousands)
Cost
December 31, 2019 $ 2,060,280 $ 36,228 $ 2,096,508
Additions 982 2,546 3,528
Write-offs of fully amortized assets — (1,637 ) (1,637 )
June 30, 2020 $ 2,061,262 $ 37,137 $ 2,098,399
Accumulated Depreciation
December 31, 2019 $ 468,403 $ 18,578 $ 486,981
Charge for the period 34,006 4,141 38,147
Write-offs of fully amortized assets — (1,637 ) (1,637 )
June 30, 2020 $ 502,409 $ 21,082 $ 523,491
Net Book Value
December 31, 2019 $ 1,591,877 $ 17,650 $ 1,609,527
June 30, 2020 $ 1,558,853 $ 16,055 $ 1,574,908
The aggregate cost and the aggregate net book value of the 16 vessels that were contracted under time charters was $912.8 million and $673.9 million respectively at June 30, 2020 (December 31, 2019: $1,374 million and $1,053 million respectively for 25 vessels contracted under time charters) The net book value of vessels that serve as collateral for the Company’s secured bond, secured term loan and revolving credit facilities, including the Navigator Aurora facility, was $1,455 million at June 30, 2020 (December 31, 2019: $1,48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Accounted Joint Venture</t>
        </is>
      </c>
      <c r="B1" s="2" t="inlineStr">
        <is>
          <t>6 Months Ended</t>
        </is>
      </c>
    </row>
    <row r="2">
      <c r="B2" s="2" t="inlineStr">
        <is>
          <t>Jun. 30, 2020</t>
        </is>
      </c>
    </row>
    <row r="3">
      <c r="A3" s="4" t="inlineStr">
        <is>
          <t>Equity Method Investments and Joint Ventures [Abstract]</t>
        </is>
      </c>
    </row>
    <row r="4">
      <c r="A4" s="3" t="inlineStr">
        <is>
          <t>Investment in Equity Accounted Joint Venture</t>
        </is>
      </c>
      <c r="B4" s="3" t="inlineStr">
        <is>
          <t xml:space="preserve">4. Investments in equity accounted joint ventures Interests in joint ventures are accounted for using the equity method and are recognized initially at cost and subsequently include the Company’s share of the profit or loss and other comprehensive income of equity-accounted investees, until the date on which joint control ceases. At June 30, 2020, and December 31, 2019, we had the following participation in investments that are accounted for using the equity method:
December 31, June 30,
2019 2020
Enterprise Navigator Ethylene Terminal LLC (“Export Terminal Joint Venture”) 50 % 50 %
Luna Pool Agency Ltd. (“Pool Manager”) — 50 % Export Terminal Joint Venture In January 2018, the Company entered into definitive agreements creating the Export Terminal Joint Venture. As of June 30, 2020, we had contributed to the Export Terminal Joint Venture $133.0 million of our expected share of the approximate $147.2 million capital cost for the construction of the Marine Export Terminal. On July 30, 2020, we made an additional capital contribution of $7.5 million to the Export Terminal Joint Venture. The table below represents the Company’s investment into the Export Terminal Joint Venture, pursuant to which the Company has a 50% economic interest in building and operating the Marine Export Terminal, as of December 31, 2019 and June 30, 2020:
2019 2020
(in thousands)
Investment in equity accounted joint venture at January 1 $ 42,462 $ 130,660
Equity contributions to joint venture entity 84,500 7,500
Share of results (1,126 ) (3,205 )
Capitalized interest and deferred financing costs 4,824 355
Total investment in equity accounted joint venture at December 31 and June 30 $ 130,660 $ 135,310
Cumulative interest and associated costs capitalized on the investment in the Export Terminal Joint Venture are being amortized over the estimated useful life of the Marine Export Terminal, which began commercial operations with the export of commissioning cargoes in December 2019. As of June 30, 2020, the unamortized difference between the carrying amount of the investment in the Export Terminal Joint Venture and the amount of the Company’s underlying equity in net assets of the Export Terminal Joint Venture was $6.5 million (December 31, 2019: $6.7 million). The costs amortized for the three and six months ended June 30, 2020 was $0.1 million and $0.1 million respectively and is presented in the share of result of the equity accounted joint ventures within our unaudited consolidated statement of operations. Equity method losses, excluding amortized costs, recognized in the share of result of equity accounted joint ventures for the three and six month periods ended June 30, 2020 respectively were $0.1 million and $3.1 million respectively (three and six month periods ended June 30, 2019: losses of $0.10 million and $0.14 million respectively). Luna Pool Agency Limited. In March 2020, the Company collaborated with Pacific Gas Pte. Ltd. and Greater Bay Gas Co. Ltd. to form and manage the Luna Pool. As part of the formation of the Luna Pool, a new entity, Luna Pool Agency Limited. (the “Pool Agency”) was incorporated in May 2020. The Pool Participants jointly own the Pool Agency on an equal basis and both have equal board representation. As of June 30, 2020, we have recognized the Company’s initial investment of one British pound in the Pool Agency within investments in equity accounted joint ventures on our unaudited consolidated balance sheets. The Pool Agency has no activities other than that as a legal custodian of the Luna Pool bank account and there will be no variability in its financial results, as it has no income and its minimal operating expenses are reimbursed by the Pool Particip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rminal Facility</t>
        </is>
      </c>
      <c r="B1" s="2" t="inlineStr">
        <is>
          <t>6 Months Ended</t>
        </is>
      </c>
    </row>
    <row r="2">
      <c r="B2" s="2" t="inlineStr">
        <is>
          <t>Jun. 30, 2020</t>
        </is>
      </c>
    </row>
    <row r="3">
      <c r="A3" s="4" t="inlineStr">
        <is>
          <t>Line of Credit Facility [Abstract]</t>
        </is>
      </c>
    </row>
    <row r="4">
      <c r="A4" s="3" t="inlineStr">
        <is>
          <t>Terminal Facility</t>
        </is>
      </c>
      <c r="B4" s="3" t="inlineStr">
        <is>
          <t xml:space="preserve">5. Terminal Facility On March 29, 2019, Navigator Ethylene Terminals LLC, a wholly-owned subsidiary of the Company (the Marine Terminal Borrower”), entered into a Credit Agreement (the “Terminal Facility”) with ING Capital LLC and SG Americas Securities, LLC for a maximum principal amount of $75.0 million, to be used first for the payment of project costs relating to our Marine Export Terminal. The Terminal Facility is comprised of an initial construction loan, followed by a term loan with a final maturity occurring on the earlier of (i) five years from completion of the Marine Export Terminal and (ii) As of June 30, 2020, the Company had drawn down $7.5 million on this facility. Based on the existing committed throughput for the Marine Export Terminal approved by the lenders and subject to the satisfaction of certain conditions to the ability to borrow under the Terminal Facility, an additional $61.5 million is available to be drawn down under the Terminal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6 Months Ended</t>
        </is>
      </c>
    </row>
    <row r="2">
      <c r="B2" s="2" t="inlineStr">
        <is>
          <t>Jun. 30, 2020</t>
        </is>
      </c>
    </row>
    <row r="3">
      <c r="A3" s="4" t="inlineStr">
        <is>
          <t>Debt Disclosure [Abstract]</t>
        </is>
      </c>
    </row>
    <row r="4">
      <c r="A4" s="3" t="inlineStr">
        <is>
          <t>Secured Term Loan Facilities and Revolving Credit Facilities</t>
        </is>
      </c>
      <c r="B4" s="3" t="inlineStr">
        <is>
          <t>6. Secured Term Loan Facilities and Revolving Credit Facilities The following table shows the breakdown of secured term loan facilities and total deferred financing costs split between current and non-current
December 31, June 30,
(in thousands)
Current Liability
Current portion of secured term loan facilities $ 66,534 $ 74,034
Less: current portion of deferred financing costs (1,831 ) (1,927 )
Current portion of secured term loan facilities, net of deferred financing costs $ 64,703 $ 72,107
Non-Current
Secured term loan facilities and revolving credit facilities net of current portion* $ 650,408 $ 613,419
Less: non-current (3,680 ) (2,840 )
Non-current non-current $ 646,728 $ 610,579
* Includes amounts relating to the Navigator Aurora Facility held within a lessor entity (for which legal ownership resides with a financial institution) that we are required to consolidate under U.S. GAAP into our financial statements as a variable interest entity. Please read Note 15 (Variable Interest Entities).
** Total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nior Secured/Unsecured Bond</t>
        </is>
      </c>
      <c r="B1" s="2" t="inlineStr">
        <is>
          <t>6 Months Ended</t>
        </is>
      </c>
    </row>
    <row r="2">
      <c r="B2" s="2" t="inlineStr">
        <is>
          <t>Jun. 30, 2020</t>
        </is>
      </c>
    </row>
    <row r="3">
      <c r="A3" s="3" t="inlineStr">
        <is>
          <t>Senior Secured/Unsecured Bond</t>
        </is>
      </c>
      <c r="B3" s="3" t="inlineStr">
        <is>
          <t>8. Senior Unsecured Bond On February 10, 2017, the Company issued senior unsecured bonds in an aggregate principal amount of $100.0 million with Nordic Trustee AS as the bond trustee (the “2017 Bonds”). The net proceeds of the issuance of the 2017 Bonds, together with cash on hand, were used to redeem in full all of the Company’s outstanding 9.0% senior unsecured bonds. The 2017 Bonds are governed by Norwegian law and listed on the Nordic ABM which is operated and organized by Oslo Børs ASA. The 2017 Bonds bear interest at a rate of 7.75% per annum and mature on February 10, 2021. Interest is payable semi-annually in arrears on February 10 and August 10. The 2017 Bonds were due to mature in full on February 10, 2021 and become repayable on that date. However, on September 10, 2020, the Company issued senior unsecured bonds in an aggregate principal amount of $100.0 million (“2020 Bonds”). The Company used the net proceeds of the issuance of the 2020 Bonds to redeem in full all of the outstanding 2017 Bonds. The 2017 bonds are presented in the balance sheet as non-current On September 30, 2019 the Company entered into an amendment (the “2017 Bonds Amendment”) to the bond agreement governing the 2017 Bonds, with the bondholders’ approval, to amend one of the covenants in the 2017 Bonds. The covenant, requiring our interest coverage ratio, on a trailing four quarter basis, to be no less than 2.25 to 1.00 was amended to be a requirement of no less than 2.00 to 1.00 to be in line with a similar covenant in our secured term loan facilities and revolving credit facilities. In addition, the definition of interest under the 2017 Bonds excludes interest due or payable relating to debt financing associated with our obligations on the construction of the Marine Export Terminal. Under the terms of the 2017 Bonds Amendment, dividends may not be declared or paid by the Company until on or after December 31, 2020. An amendment fee and corporate fees associated with obtaining the 2017 Bonds Amendment of $1.3 million have been deferred and will be amortized over the period to redemption of the bonds. The 2017 Bonds were redeemable by the Company, in whole or in part, at any time. Any 2017 Bonds redeemed until August 10, 2020 would have been redeemable at 101.9375% of par, and from August 11, 2020 to the maturity date were redeemable at 100% of par, in each case, plus accrued interest. Additionally, upon the occurrence of a “Change of Control Event” (as defined in the 2017 Bond Agreement), the holders of 2017 Bonds would have had an option to require us to repay such holders’ outstanding principal amount of 2017 Bonds at 101% of par, plus accrued interest. Additional financial covenants (each as defined within the 2017 Bond Agreement) are: (a) The issuer shall ensure that the Group (meaning “the Company and its subsidiaries”) maintains a minimum liquidity of no less than $25.0 million; (b) to maintain an interest coverage ratio (as defined in the 2017 Bond Agreement) of not less than 2.0:1.0; and (c) maintain a Group equity ratio of minimum 30% (as defined in the 2017 Bond Agreement). At June 30, 2020, the Company was in compliance with all covenants for the 2017 Bonds. The 2017 Bonds Amendment provides that we may not declare or pay dividends to shareholders until December 31, 2020 or, thereafter, if an event of default has occurred or is continuing. The 2017 Bond Agreement also limits us and our subsidiaries from, among other things, entering into mergers and divestitures, engaging in transactions with affiliates or incurring any additional liens which would have a material adverse effect. In addition, the 2017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unsecured bond and total deferred financing costs at December 31, 2019 and June 30, 2020:
December 31, June 30, 2020
(in thousands)
Senior Unsecured Bond
Total Bond $ 100,000 $ 100,000
Less deferred financing costs (1,487 ) (606 )
Total Bond, net of deferred financing costs $ 98,513 $ 99,394</t>
        </is>
      </c>
    </row>
    <row r="4">
      <c r="A4" s="3" t="inlineStr">
        <is>
          <t>2018 Senior Secured Bonds [Member]</t>
        </is>
      </c>
    </row>
    <row r="5">
      <c r="A5" s="3" t="inlineStr">
        <is>
          <t>Senior Secured/Unsecured Bond</t>
        </is>
      </c>
      <c r="B5" s="3" t="inlineStr">
        <is>
          <t>7. Senior Secured Bond On November 2, 2018, the Company issued senior secured bonds in an aggregate principal amount of NOK 600 million with Nordic Trustee AS as the bond trustee (the “2018 Bonds”). The net proceeds are being used to partially finance our portion of the capital cost for the construction of the Marine Export Terminal. The 2018 Bonds are governed by Norwegian law and are listed on the Nordic ABM which is operated and organized by Oslo Børs ASA. The 2018 Bonds 3-month 360-day On the same date, the Company entered into a cross-currency interest rate swap agreement with Nordea Bank Abp (“Nordea”), with a termination date of November 2, 2023, to run concurrently with the 2018 Bonds. The interest rate payable by the Company under this cross-currency interest rate swap agreement is 6.608% plus 3-month 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 Additionally, upon the occurrence of a “Change of Control Event” (as defined in the 2018 Bond Agreement), the holders of 2018 Bonds have an option to require us to repay such holders’ outstanding principal amount of 2018 Bonds at 101% of par, plus accrued interest. 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 At June 30, 2020, the Company was in compliance with all covenants for the 2018 Bonds. The 2018 Bond Agreement provides that we may declare dividends from January 1, 2020, payable at the earliest from January 1, 2021 so long as such dividends do not exceed 50% of our cumulative consolidated net profits after taxes from January 1, 2020. The 2018 Bond Agreement also limits us and our subsidiaries from, among other things, entering into mergers and divestitures, engaging in transactions with affiliates or incurring any additional liens which would have a material adverse effect. In addition, the 2018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secured bond and total deferred financing costs as of December 31, 2019 and June 30, 2020:
December 31, June 30,
(in thousands)
Senior Secured Bond
Total Bond $ 68,368 $ 61,803
Less deferred financing costs (865 ) (867 )
Total Bond, net of deferred financing costs $ 67,503 $ 60,9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6 Months Ended</t>
        </is>
      </c>
    </row>
    <row r="2">
      <c r="B2" s="2" t="inlineStr">
        <is>
          <t>Jun. 30, 2020</t>
        </is>
      </c>
    </row>
    <row r="3">
      <c r="A3" s="4" t="inlineStr">
        <is>
          <t>Derivative Instruments and Hedging Activities Disclosure [Abstract]</t>
        </is>
      </c>
    </row>
    <row r="4">
      <c r="A4" s="3" t="inlineStr">
        <is>
          <t>Derivative Instruments Accounted for at Fair value</t>
        </is>
      </c>
      <c r="B4" s="3" t="inlineStr">
        <is>
          <t xml:space="preserve">9. Derivative Instruments Accounted for at Fair value The Company uses derivative instruments in accordance with its overall risk management policy to mitigate our risk to the effects of unfavorable fluctuations in foreign exchange movements. The Company entered into a cross-currency interest rate swap agreement concurrently with the issuance of its NOK denominated senior secured bonds (please read Note 7—Senior Secured Bond) and pursuant to this swap, the Company receives the principal amount of NOK 600 million in exchange for a payment of a fixed amount of $71.7 million on the maturity date of the swap. In addition, at each quarterly interest payment date, the cross-currency interest rate swap exchanges a receipt of floating interest of 6.0% plus 3-month NIBOR 3-month U.S. LIBOR The cross-currency interest rate swap is remeasured to fair value at each reporting date and has been categorized as level two on the fair value measurement hierarchy. The fair value of the cross-currency interest rate swap agreement is the estimated amount that we would pay to sell or transfer the swap at the reporting date, taking into account current interest rates, foreign exchange rates and the current credit worthiness of the swap counterparties. The estimated amount is the present value of future cash flows. The Company transacts all of these derivative instruments through investment-grade rated financial institutions at the time of the transaction. It is possible that the amount recorded as a derivative asset or liability could vary by a material amount in the near term if there is volatility in the credit markets. The fair value of this non-designated non-current non-designated The following table includes the estimated fair value of those assets and liabilities that are measured at fair value on a recurring basis and are carried at fair value at December 31, 2019 and June 30, 2020:
December 31, 2019 June 30, 2020
Fair Value Hierarchy Level Fair Fair Fair
(in thousands)
Cross-currency interest rate swap agreement Level 2 (5,769 ) (13,37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Not Accounted For at Fair Value</t>
        </is>
      </c>
      <c r="B1" s="2" t="inlineStr">
        <is>
          <t>6 Months Ended</t>
        </is>
      </c>
    </row>
    <row r="2">
      <c r="B2" s="2" t="inlineStr">
        <is>
          <t>Jun. 30, 2020</t>
        </is>
      </c>
    </row>
    <row r="3">
      <c r="A3" s="4" t="inlineStr">
        <is>
          <t>Investments, All Other Investments [Abstract]</t>
        </is>
      </c>
    </row>
    <row r="4">
      <c r="A4" s="3" t="inlineStr">
        <is>
          <t>Fair Value of Financial Instruments Not Accounted For at Fair Value</t>
        </is>
      </c>
      <c r="B4" s="3" t="inlineStr">
        <is>
          <t xml:space="preserve">10. Fair Value of Financial Instruments Not Accounted for at Fair Value The principal financial assets of the Company at December 31, 2019 and June 30, 2020 consist of cash, cash equivalents, restricted cash and accounts receivable. The principal financial liabilities of the Company consist of accounts payable, accrued expenses and other liabilities, secured term loan facilities, revolving credit facilities, the 2017 Bonds and the 2018 Bonds.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17 Bonds and the 2018 Bonds are classified as a level two liability and the fair values have been calculated based on the most recent trades of the bond on the Oslo Børs prior to June 30, 2020. The 2018 Bonds are denominated in Norwegian Kroner (“NOK”) and the fair value has been translated to the functional currency of the Company using the prevailing exchange rate at June 30, 2020. The fair value of secured term loan facilities and revolving credit facilities is estimated based on the average of the current rates offered to the Company for all debt facilities. This has been categorized at level two on the fair value measurement hierarchy. The following table includes the estimated fair value and carrying value of those assets and liabilities. The table excludes cash, cash equivalents, restricted cash, accounts receivable, accounts payable, accrued expenses and other liabilities because the fair value approximates carrying value and, for accounts receivable and payable, are due in one year or less.
December 31, 2019 June 30, 2020
Financial Asset/Liability Fair Carrying Fair Value Carrying Fair Value
(in thousands)
2018 Bonds (note 7) Level 2 (68,368 ) (69,052 ) (61,803 ) (55,598 )
2017 Bonds (note 8) Level 2 (100,000 ) (100,500 ) (100,000 ) (99,500 )
Secured term loan facilities and revolving credit facilities (note 6) Level 2 (716,942 ) (614,623 ) (687,452 ) (615,3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4" t="inlineStr">
        <is>
          <t>Earnings Per Share [Abstract]</t>
        </is>
      </c>
    </row>
    <row r="4">
      <c r="A4" s="3" t="inlineStr">
        <is>
          <t>Earnings per Share</t>
        </is>
      </c>
      <c r="B4" s="3" t="inlineStr">
        <is>
          <t xml:space="preserve">11. Earnings per share Basic earnings per share is calculated by dividing the net income/(loss) available to common shareholders by the average number of common shares outstanding during the periods. Diluted earnings per share is calculated by adjusting the weighted average number of common shares used for calculating basic earnings per share for the effects of all potentially dilutive shares. The following table shows calculation of both basic and diluted number of weighted average outstanding shares for the three and six months ended June 30, 2019 and 2020:
Three months ended Six months ended
2019 2020 2019 2020
Basic weighted average number of shares 55,832,069 55,905,600 55,756,897 55,871,893
Effect of dilutive potential share options*: — 348,178 — —
Diluted weighted average number of shares 55,832,069 56,253,778 55,756,897 55,871,893
* Due to a loss for the six months ended June 30, 2020 and for the three and six months ended June 30, 2019, no incremental shares are included because the effect would be antidilutive. The number of potential dilutive shares excluded from the calculation for the six months ended June 30, 2020, is 349,057 (three and six months ended June 30, 2019: 349,936 and 349,80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4" t="inlineStr">
        <is>
          <t>Share-based Payment Arrangement [Abstract]</t>
        </is>
      </c>
    </row>
    <row r="4">
      <c r="A4" s="3" t="inlineStr">
        <is>
          <t>Share-Based Compensation</t>
        </is>
      </c>
      <c r="B4" s="3" t="inlineStr">
        <is>
          <t xml:space="preserve">12. Share-Based Compensation On March 19, 2020, the Company granted 37,975 restricted shares under the Navigator Holdings Ltd. 2013 Long-Term Incentive Plan (the “2013 Plan”) to non-employee During the six months ended June 30, 2020, 27,125 shares that were granted to non-employee On March 20, 2019, the Company also granted 94,764 restricted shares to the Chairman on the Board and a further 47,124 restricted shares were granted to officers and employees of the Company with a weighted average value of $11.06 per share. These restricted shares are due to vest on the third During the year ended December 31, 2019, there were 29,898 shares that were previously granted to non-employee non-employee non-employee Restricted share activity for the year ended December 31, 2019 and the six months ended June 30, 2020 was as follows:
Number of non-vested Weighted Weighted
Balance as of January 1, 2019 243,188 $ 12.98 1.30 years
Granted 174,438 11.06
Vested (83,045 ) 14.24
Cancelled (5,425 ) 11.06
Balance as of December 31, 2019 329,156 $ 11.68 1.38 years
Granted 80,794 7.90
Vested (89,888 ) 12.25
Forfeited (2,144 ) 11.98
Balance as of June 30, 2020 317,918 $ 10.55 1.43 years
Using the straight-line method of expensing the restricted stock grants, the weighted average estimated value of the shares calculated at the date of grant is recognized as compensation cost in the consolidated statement of operations over the period to the vesting date. During the six months ended June 30, 2020, the Company recognized $615,145 in share-based compensation costs relating to share grants (six months ended June 30, 2019: $746,446). As of June 30, 2020, there was a total of $1,642,571 unrecognized compensation costs relating to the expected future vesting of share-based awards (December 31, 2019: $1,774,202) which are expected to be recognized over a weighted average period of 1.43 years (December 31, 2019: 1.38 years). Share options previously issued under the 2013 Plan are exercisable from the third tenth The movement in the existing share options for the year ended December 31, 2019 and the six months ended June 30, 2020 was as follows:
Options Number of Weighted Aggregate
Balance as of January 1, 2019 343,936 $ 21.43 —
Granted during the year 6,000 18.95 —
Balance as of December 31, 2019 349,936 21.39 $ —
Forfeited during the period (10,000 ) 20.82 —
Balance as of June 30, 2020 339,936 21.40 $ —
The weighted-average remaining contractual term of options outstanding and exercisable at June 30, 2020 was 4.22 years. On January 5, 2020, 6,000 share options granted on January 5, 2019 at an option price of $18.95 became exercisable. These options can be exercised up to the sixth anniversary of the grant date. None of the options vested and outstanding were exercised as of June 30, 2020. During the six months ended June 30, 2020, the Company recognized a credit of $77,364 to share-based compensation costs (Six months ended June 30, 2019: no unrecognized compensation costs) relating to options forfeited under the 2013 Plan. As of June 30, 2020, there were no unrecognized compensation costs (December 31, 2019: no unrecognized compensation costs) relating to options under the 2013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4" t="inlineStr">
        <is>
          <t>Commitments and Contingencies Disclosure [Abstract]</t>
        </is>
      </c>
    </row>
    <row r="4">
      <c r="A4" s="3" t="inlineStr">
        <is>
          <t>Commitments and Contingencies</t>
        </is>
      </c>
      <c r="B4" s="3" t="inlineStr">
        <is>
          <t xml:space="preserve">13. Commitments and Contingencies The contractual obligations schedule set forth below summarizes our contractual obligations excluding interest payable as of June 30, 2020.
Remainder 2021 2022 2023 2024 Thereafter Total
(in thousands)
Marine Export Terminal capital contributions 1 $ 7,500 $ 6,700 $ — $ — $ — $ — $ 14,200
Secured term loan facilities and revolving credit facilities 2 33,267 74,034 259,053 193,078 9,150 54,387 622,969
2017 Bonds 3 — 100,000 — — — — 100,000
2018 Bonds — — — 71,697 — — 71,697
Office operating leases 4 730 1,459 242 — — — 2,431
Navigator Aurora Facility 5 — — — — — 64,483 64,483
Total contractual obligations $ 41,497 $ 182,193 $ 259,295 $ 264,775 $ 9,150 $ 118,870 $ 875,780
1 On July 30, 2020, the Company made a capital contribution of $7.5 million, reducing the anticipated remaining contributions from $14.2 million to $6.7 million, to be contributed in 2021 for our portion of the capital cost for the construction of the Marine Export Terminal.
2 On August 4, 2020 the Terminal Facility was amended to allow the Company an early true-up
3 The Company has refinanced its 2017 Bonds that were scheduled to mature in February 2021, with new 2020 Bonds. They are therefore presented as a non-current
4 The Company occupies office space in London with a lease that commenced in January 2017 for a period of 10 years with a mutual break option in January 2022, which is the fifth right-of-use The Company entered into a lease for office space in New York that now expires on May 31, 2022. The annual gross rent under this lease is approximately $0.4 million, subject to certain adjustments. The lease term for our representative office in Gdynia, Poland is for a period of five years commencing from January 2017. The gross rent per year is approximately $60,000. The weighted average remaining contractual lease term for the above three office leases on June 30, 2020 was 1.67 years.
5 The Navigator Aurora Facility is a loan facility held within a lessor entity (for which legal ownership resides with financial institutions) that we are required to consolidate under U.S. GAAP into our financial statements as a variable interest entity. Please read Note 15 (Variable Interest Entities) to our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4" t="inlineStr">
        <is>
          <t>Current assets</t>
        </is>
      </c>
    </row>
    <row r="3">
      <c r="A3" s="3" t="inlineStr">
        <is>
          <t>Cash, cash equivalents and restricted cash</t>
        </is>
      </c>
      <c r="B3" s="5" t="n">
        <v>61252</v>
      </c>
      <c r="C3" s="5" t="n">
        <v>66130</v>
      </c>
    </row>
    <row r="4">
      <c r="A4" s="3" t="inlineStr">
        <is>
          <t>Accounts receivable, net of allowance for credit losses of $228 (December 31, 2019: nil)</t>
        </is>
      </c>
      <c r="B4" s="6" t="n">
        <v>21945</v>
      </c>
      <c r="C4" s="6" t="n">
        <v>23462</v>
      </c>
    </row>
    <row r="5">
      <c r="A5" s="3" t="inlineStr">
        <is>
          <t>Accrued income</t>
        </is>
      </c>
      <c r="B5" s="6" t="n">
        <v>9725</v>
      </c>
      <c r="C5" s="6" t="n">
        <v>6280</v>
      </c>
    </row>
    <row r="6">
      <c r="A6" s="3" t="inlineStr">
        <is>
          <t>Prepaid expenses and other non-current assets</t>
        </is>
      </c>
      <c r="B6" s="6" t="n">
        <v>20719</v>
      </c>
      <c r="C6" s="6" t="n">
        <v>17670</v>
      </c>
    </row>
    <row r="7">
      <c r="A7" s="3" t="inlineStr">
        <is>
          <t>Bunkers and lubricant oils</t>
        </is>
      </c>
      <c r="B7" s="6" t="n">
        <v>9155</v>
      </c>
      <c r="C7" s="6" t="n">
        <v>9645</v>
      </c>
    </row>
    <row r="8">
      <c r="A8" s="3" t="inlineStr">
        <is>
          <t>Insurance Receivable</t>
        </is>
      </c>
      <c r="B8" s="6" t="n">
        <v>2950</v>
      </c>
      <c r="C8" s="6" t="n">
        <v>2939</v>
      </c>
    </row>
    <row r="9">
      <c r="A9" s="3" t="inlineStr">
        <is>
          <t>Total current assets</t>
        </is>
      </c>
      <c r="B9" s="6" t="n">
        <v>125746</v>
      </c>
      <c r="C9" s="6" t="n">
        <v>126126</v>
      </c>
    </row>
    <row r="10">
      <c r="A10" s="4" t="inlineStr">
        <is>
          <t>Non-current assets</t>
        </is>
      </c>
    </row>
    <row r="11">
      <c r="A11" s="3" t="inlineStr">
        <is>
          <t>Property, plant and equipment, net</t>
        </is>
      </c>
      <c r="B11" s="6" t="n">
        <v>886</v>
      </c>
      <c r="C11" s="6" t="n">
        <v>1159</v>
      </c>
    </row>
    <row r="12">
      <c r="A12" s="3" t="inlineStr">
        <is>
          <t>Investment in equity accounted joint ventures</t>
        </is>
      </c>
      <c r="B12" s="6" t="n">
        <v>135310</v>
      </c>
      <c r="C12" s="6" t="n">
        <v>130660</v>
      </c>
    </row>
    <row r="13">
      <c r="A13" s="3" t="inlineStr">
        <is>
          <t>Right-of-use asset for operating leases</t>
        </is>
      </c>
      <c r="B13" s="6" t="n">
        <v>6249</v>
      </c>
      <c r="C13" s="6" t="n">
        <v>6781</v>
      </c>
    </row>
    <row r="14">
      <c r="A14" s="3" t="inlineStr">
        <is>
          <t>Prepaid expenses and other non-current assets</t>
        </is>
      </c>
      <c r="B14" s="6" t="n">
        <v>3702</v>
      </c>
    </row>
    <row r="15">
      <c r="A15" s="3" t="inlineStr">
        <is>
          <t>Total non-current assets</t>
        </is>
      </c>
      <c r="B15" s="6" t="n">
        <v>1721055</v>
      </c>
      <c r="C15" s="6" t="n">
        <v>1748127</v>
      </c>
    </row>
    <row r="16">
      <c r="A16" s="3" t="inlineStr">
        <is>
          <t>Total assets</t>
        </is>
      </c>
      <c r="B16" s="6" t="n">
        <v>1846801</v>
      </c>
      <c r="C16" s="6" t="n">
        <v>1874253</v>
      </c>
    </row>
    <row r="17">
      <c r="A17" s="4" t="inlineStr">
        <is>
          <t>Current liabilities</t>
        </is>
      </c>
    </row>
    <row r="18">
      <c r="A18" s="3" t="inlineStr">
        <is>
          <t>Current portion of secured term loan facilities, net of deferred financing costs</t>
        </is>
      </c>
      <c r="B18" s="6" t="n">
        <v>72107</v>
      </c>
      <c r="C18" s="6" t="n">
        <v>64703</v>
      </c>
    </row>
    <row r="19">
      <c r="A19" s="3" t="inlineStr">
        <is>
          <t>Current portion of operating lease liabilities</t>
        </is>
      </c>
      <c r="B19" s="6" t="n">
        <v>1157</v>
      </c>
      <c r="C19" s="6" t="n">
        <v>1178</v>
      </c>
    </row>
    <row r="20">
      <c r="A20" s="3" t="inlineStr">
        <is>
          <t>Accounts payable</t>
        </is>
      </c>
      <c r="B20" s="6" t="n">
        <v>10994</v>
      </c>
      <c r="C20" s="6" t="n">
        <v>10472</v>
      </c>
    </row>
    <row r="21">
      <c r="A21" s="3" t="inlineStr">
        <is>
          <t>Accrued expenses and other liabilities</t>
        </is>
      </c>
      <c r="B21" s="6" t="n">
        <v>15515</v>
      </c>
      <c r="C21" s="6" t="n">
        <v>14124</v>
      </c>
    </row>
    <row r="22">
      <c r="A22" s="3" t="inlineStr">
        <is>
          <t>Accrued interest</t>
        </is>
      </c>
      <c r="B22" s="6" t="n">
        <v>4087</v>
      </c>
      <c r="C22" s="6" t="n">
        <v>4424</v>
      </c>
    </row>
    <row r="23">
      <c r="A23" s="3" t="inlineStr">
        <is>
          <t>Deferred income</t>
        </is>
      </c>
      <c r="B23" s="6" t="n">
        <v>16212</v>
      </c>
      <c r="C23" s="6" t="n">
        <v>14154</v>
      </c>
    </row>
    <row r="24">
      <c r="A24" s="3" t="inlineStr">
        <is>
          <t>Amounts due to related parties</t>
        </is>
      </c>
      <c r="B24" s="6" t="n">
        <v>1137</v>
      </c>
      <c r="C24" s="6" t="n">
        <v>451</v>
      </c>
    </row>
    <row r="25">
      <c r="A25" s="3" t="inlineStr">
        <is>
          <t>Total current liabilities</t>
        </is>
      </c>
      <c r="B25" s="6" t="n">
        <v>121209</v>
      </c>
      <c r="C25" s="6" t="n">
        <v>109506</v>
      </c>
    </row>
    <row r="26">
      <c r="A26" s="4" t="inlineStr">
        <is>
          <t>Non-current Liabilities</t>
        </is>
      </c>
    </row>
    <row r="27">
      <c r="A27" s="3" t="inlineStr">
        <is>
          <t>Secured term loan facilities and revolving credit facilities, net of current portion and deferred financing costs</t>
        </is>
      </c>
      <c r="B27" s="6" t="n">
        <v>546254</v>
      </c>
      <c r="C27" s="6" t="n">
        <v>578676</v>
      </c>
    </row>
    <row r="28">
      <c r="A28" s="3" t="inlineStr">
        <is>
          <t>Senior secured bond, net of deferred financing costs</t>
        </is>
      </c>
      <c r="B28" s="6" t="n">
        <v>60936</v>
      </c>
      <c r="C28" s="6" t="n">
        <v>67503</v>
      </c>
    </row>
    <row r="29">
      <c r="A29" s="3" t="inlineStr">
        <is>
          <t>Senior unsecured bond, net of deferred financing costs</t>
        </is>
      </c>
      <c r="B29" s="6" t="n">
        <v>99394</v>
      </c>
      <c r="C29" s="6" t="n">
        <v>98513</v>
      </c>
    </row>
    <row r="30">
      <c r="A30" s="3" t="inlineStr">
        <is>
          <t>Derivative liabilities</t>
        </is>
      </c>
      <c r="B30" s="6" t="n">
        <v>13377</v>
      </c>
      <c r="C30" s="6" t="n">
        <v>5769</v>
      </c>
    </row>
    <row r="31">
      <c r="A31" s="3" t="inlineStr">
        <is>
          <t>Operating lease liabilities, net of current portion</t>
        </is>
      </c>
      <c r="B31" s="6" t="n">
        <v>5353</v>
      </c>
      <c r="C31" s="6" t="n">
        <v>6329</v>
      </c>
    </row>
    <row r="32">
      <c r="A32" s="3" t="inlineStr">
        <is>
          <t>Amounts due to related parties</t>
        </is>
      </c>
      <c r="B32" s="6" t="n">
        <v>64328</v>
      </c>
      <c r="C32" s="6" t="n">
        <v>68055</v>
      </c>
    </row>
    <row r="33">
      <c r="A33" s="3" t="inlineStr">
        <is>
          <t>Total non-current liabilities</t>
        </is>
      </c>
      <c r="B33" s="6" t="n">
        <v>789642</v>
      </c>
      <c r="C33" s="6" t="n">
        <v>824845</v>
      </c>
    </row>
    <row r="34">
      <c r="A34" s="3" t="inlineStr">
        <is>
          <t>Total Liabilities</t>
        </is>
      </c>
      <c r="B34" s="6" t="n">
        <v>910851</v>
      </c>
      <c r="C34" s="6" t="n">
        <v>934351</v>
      </c>
    </row>
    <row r="35">
      <c r="A35" s="3" t="inlineStr">
        <is>
          <t>Commitments and contingencies (see note 13)</t>
        </is>
      </c>
      <c r="B35" s="3" t="inlineStr">
        <is>
          <t xml:space="preserve"> </t>
        </is>
      </c>
    </row>
    <row r="36">
      <c r="A36" s="4" t="inlineStr">
        <is>
          <t>Stockholders' equity</t>
        </is>
      </c>
    </row>
    <row r="37">
      <c r="A37" s="3" t="inlineStr">
        <is>
          <t>Common stock—$.01 par value per share; 400,000,000 shares authorized; 55,905,294 shares issued and outstanding, (December 31, 2019: 55,826,644)</t>
        </is>
      </c>
      <c r="B37" s="6" t="n">
        <v>559</v>
      </c>
      <c r="C37" s="6" t="n">
        <v>558</v>
      </c>
    </row>
    <row r="38">
      <c r="A38" s="3" t="inlineStr">
        <is>
          <t>Additional paid-in capital</t>
        </is>
      </c>
      <c r="B38" s="6" t="n">
        <v>592548</v>
      </c>
      <c r="C38" s="6" t="n">
        <v>592010</v>
      </c>
    </row>
    <row r="39">
      <c r="A39" s="3" t="inlineStr">
        <is>
          <t>Accumulated other comprehensive loss</t>
        </is>
      </c>
      <c r="B39" s="6" t="n">
        <v>-422</v>
      </c>
      <c r="C39" s="6" t="n">
        <v>-331</v>
      </c>
    </row>
    <row r="40">
      <c r="A40" s="3" t="inlineStr">
        <is>
          <t>Retained earnings</t>
        </is>
      </c>
      <c r="B40" s="6" t="n">
        <v>342261</v>
      </c>
      <c r="C40" s="6" t="n">
        <v>347566</v>
      </c>
    </row>
    <row r="41">
      <c r="A41" s="3" t="inlineStr">
        <is>
          <t>Total Navigator Holdings Ltd. stockholders' equity</t>
        </is>
      </c>
      <c r="B41" s="6" t="n">
        <v>934946</v>
      </c>
      <c r="C41" s="6" t="n">
        <v>939803</v>
      </c>
    </row>
    <row r="42">
      <c r="A42" s="3" t="inlineStr">
        <is>
          <t>Non-controlling interest</t>
        </is>
      </c>
      <c r="B42" s="6" t="n">
        <v>1004</v>
      </c>
      <c r="C42" s="6" t="n">
        <v>99</v>
      </c>
    </row>
    <row r="43">
      <c r="A43" s="3" t="inlineStr">
        <is>
          <t>Total equity</t>
        </is>
      </c>
      <c r="B43" s="6" t="n">
        <v>935950</v>
      </c>
      <c r="C43" s="6" t="n">
        <v>939902</v>
      </c>
    </row>
    <row r="44">
      <c r="A44" s="3" t="inlineStr">
        <is>
          <t>Total liabilities and stockholders' equity</t>
        </is>
      </c>
      <c r="B44" s="6" t="n">
        <v>1846801</v>
      </c>
      <c r="C44" s="6" t="n">
        <v>1874253</v>
      </c>
    </row>
    <row r="45">
      <c r="A45" s="3" t="inlineStr">
        <is>
          <t>Vessels [Member]</t>
        </is>
      </c>
    </row>
    <row r="46">
      <c r="A46" s="4" t="inlineStr">
        <is>
          <t>Non-current assets</t>
        </is>
      </c>
    </row>
    <row r="47">
      <c r="A47" s="3" t="inlineStr">
        <is>
          <t>Property, plant and equipment, net</t>
        </is>
      </c>
      <c r="B47" s="5" t="n">
        <v>1574908</v>
      </c>
      <c r="C47" s="5" t="n">
        <v>1609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0</t>
        </is>
      </c>
    </row>
    <row r="3">
      <c r="A3" s="4" t="inlineStr">
        <is>
          <t>Cash, Cash Equivalents, Restricted Cash and Restricted Cash Equivalents [Abstract]</t>
        </is>
      </c>
    </row>
    <row r="4">
      <c r="A4" s="3" t="inlineStr">
        <is>
          <t>Cash, Cash Equivalents and Restricted Cash</t>
        </is>
      </c>
      <c r="B4" s="3" t="inlineStr">
        <is>
          <t xml:space="preserve">14. Cash, Cash Equivalents and Restricted Cash The following table shows the breakdown of cash, cash equivalents and restricted cash at December 31, 2019 and June 30, 2020:
December 31, June 30,
(in thousands)
Cash, Cash Equivalents and Restricted Cash
Cash and cash equivalents $ 64,024 $ 53,050
Cash and Cash equivalents held by the lessor VIE 796 32
Restricted cash 1,310 8,170
Total cash, cash equivalents and restricted cash $ 66,130 $ 61,252
Amounts included in restricted cash represent those required to be set aside as collateral by a contractual agreement with a banking institution for the liability on the cross-currency interest rate swap agreement at the reporting date. Please read Note 9 (Derivative Instruments Accounted for at Fair Value). If the Norwegian Kroner depreciates relative to the U.S. Dollar beyond a certain threshold, we are required to place cash collateral with our swap providers. As of June 30, 2020, the collateral amount held with the swap provider was $8.2 million (December 31, 2019, $1.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6 Months Ended</t>
        </is>
      </c>
    </row>
    <row r="2">
      <c r="B2" s="2" t="inlineStr">
        <is>
          <t>Jun. 30, 2020</t>
        </is>
      </c>
    </row>
    <row r="3">
      <c r="A3" s="4" t="inlineStr">
        <is>
          <t>Variable Interest Entities Disclosure [Abstract]</t>
        </is>
      </c>
    </row>
    <row r="4">
      <c r="A4" s="3" t="inlineStr">
        <is>
          <t>Variable Interest Entities</t>
        </is>
      </c>
      <c r="B4" s="3" t="inlineStr">
        <is>
          <t xml:space="preserve">15. Variable Interest Entities As of June 30, 2020,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The VIE, PT Navigator Khatulistiwa, had total assets and liabilities, as of June 30, 2020, of $125.2 million (December 31, 2019: $123.1 million) and $21.3 million (December 31, 2019: $20.4 million) respectively. These amounts have been included in the Company’s consolidated balance sheets as of December 31, 2019 and June 30, 2020. On October 21, 2019, the Company entered a sale and leaseback to refinance one of its vessels, Navigator Aurora pre-determined Following the sale and leaseback refinancing transaction, Navigator Aurora The lessor VIE, OCY Aurora Ltd., was incorporated in 2019 and as of June 30, 2020, had total assets and liabilities, of $65.8 million and $64.8 million, respectively (December 31, 2019: $69.1 million and $69.0 million respectively). These amounts have been included in the Company’s consolidated balance sheets as of December 31, 2019 and June 30, 2020. The primary assets and liabilities of the lessor VIE that impact the Company’s consolidated balance sheets and the financial statement line items in which they are presented as of December 31, 2019 and June 30, 2020, are as follows:
December 31, June 30,
(in thousands)
Assets
Cash, cash equivalents and restricted cash $ 796 $ 32
Liabilities
Amounts due to related parties, current $ 451 $ 291
Amounts due to related parties, non-current 68,206 64,483
The primary impact of the lessor VIE’s operations on the Company’s consolidated statements of operations is interest expense of $0.5 million and $1.1 million for the three and six months ended June 30, 2020 respectively. There was no impact for the three and six months ended June 30, 2019. The primary impact of the lessor VIE’s cash flows on the Company’s consolidated statements of cash flows is net cash used in financing activities of $3.7 million arising from repayments of the Navigator Aurora facility in the six months ended June 30, 2020. There was no impact for the six months ended June 3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19</t>
        </is>
      </c>
    </row>
    <row r="3">
      <c r="A3" s="4" t="inlineStr">
        <is>
          <t>Related Party Transactions [Abstract]</t>
        </is>
      </c>
    </row>
    <row r="4">
      <c r="A4" s="3" t="inlineStr">
        <is>
          <t>Related Party Transactions</t>
        </is>
      </c>
      <c r="B4" s="3" t="inlineStr">
        <is>
          <t>16. Related Party Transactions The following table summarizes our transactions with related parties for the six months ended June 30, 2019 and 2020:
June 30, June 30,
(in thousands)
Net income / (expenses)
Luna Pool Agency Ltd $ — $ 7,045
Ocean Yield Malta Limited — (1,122 )
Total $ — $ 5,923
The following table sets out the balances with related parties at December 31, 2019 and June 30, 2020:
December 31, June 30,
(in thousands)
Receivables / (payables)
Luna Pool Agency Ltd $ — $ (846 )
Ocean Yield Malta Limited (68,506 ) (64,619 )
Total $ (68,506 ) $ (65,465 )
Transactions with the Luna Pool The Company’s related party transactions with the Pool Agency The following table summarizes our net income generated from our participation in the Luna Pool for the six months ended June 30, 2020:
Six months ended June 30,
(in thousands)
Income / (expenses)
Time and Voyage Charter Revenues $ 10,246
Voyage charter revenues from Luna Pool collaborative arrangements 2,596
Brokerage Commissions (170 )
Voyage Expenses (2,701 )
Voyage Expenses - Luna Pool collaborative arrangements (3,043 )
Total net operating income from the Luna Pool 6,928
Other Income 117
Total net income from the Luna Pool $ 7,045
The Company’s related party balances with the Luna Pool consisted of the following at June 30, 2020:
June 30,
(in thousands)
Receivables / (payables)
Management fee due from Luna Pool $ 117
Trade receivables 793
Trade payables (1,309 )
Accrued expenses and other liabilities (447 )
Total liabilities $ (846 )
Transactions with Ocean Yield Malta Limited In October 2019, we sold Navigator Aurora In October 2019, the lessor VIE entered into a financing agreement for $69.1 million consisting of a loan facility, the “Navigator Aurora Facility” which is a seven Navigator Aurora non-current The lessor VIE is consolidated into our results and consequently, under U.S. GAAP, transactions with Ocean Yield Malta Limited are deemed to be related party transactions. Payments totaling $3.7 million were made against the Navigator Aurora facility for the six month period ended June 30, 2020 as non-contractual The Company’s related party transactions with Ocean Yield Malta Limited consisted of the following for the six months ended June 30, 2019 and 2020:
Six months ended June 30, Six months ended June 30,
(in thousands)
Income / (expenses)
General and Administrative expenses $ — $ (9 )
Interest Expense — (1,113 )
Total $ — $ (1,122 )
The Company’s related party balances with Ocean Yield Malta Limited consisted of the following at December 31, 2019 and June 30, 2020:
December 31, June 30,
(in thousands)
Receivables / (payables)
Accrued interest and trade payables $ (451 ) $ (291 )
Navigator Aurora Facility, net of deferred financing costs (68,052 ) (64,325 )
Other non-current (3 ) (3 )
Total liabilities $ (68,506 ) $ (64,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6 Months Ended</t>
        </is>
      </c>
    </row>
    <row r="2">
      <c r="B2" s="2" t="inlineStr">
        <is>
          <t>Jun. 30, 2020</t>
        </is>
      </c>
    </row>
    <row r="3">
      <c r="A3" s="4" t="inlineStr">
        <is>
          <t>Operating Lease Liabilities [Abstract]</t>
        </is>
      </c>
    </row>
    <row r="4">
      <c r="A4" s="3" t="inlineStr">
        <is>
          <t>Operating Lease Liabilities</t>
        </is>
      </c>
      <c r="B4" s="3" t="inlineStr">
        <is>
          <t>17. Operating Lease Liabilities The Company’s consolidated balance sheets include a right-of-use The liabilities described below are for the Company’s offices in London, Gdynia and New York which are denominated in various currencies. At June 30, 2020, the weighted average discount rate across the three leases was 5.56%. At June 30, 2020, based on the remaining lease liabilities, the weighted average remaining operating lease term was 6.0 years. The difference from the weighted average remaining contractual lease term arises from the mutual break option on the London office lease. Please read Note 13 (Commitments and Contingencies). The operating lease liability is a monetary liability and is remeasured quarterly using the current exchange rates, with changes recognized in a manner consistent with other foreign-currency-denominated liabilities in general and administrative expenses in the consolidated statements of comprehensive income. A maturity analysis of the annual undiscounted cash flows of the Company’s operating lease liabilities at December 31, 2019 and June 30, 2020 is presented in the following table:
December 31, June 30
(in thousands)
Year 1 $ 1,534 $ 1,459
Year 2 1,534 1,403
Year 3 1,267 1,035
Year 4 1,111 1,035
Year 5 1,111 1,035
Year 6 and thereafter 2,297 1,624
Total undiscounted operating lease commitments $ 8,854 $ 7,591
Less: Discount adjustment (1,347 ) (1,081 )
Total operating lease liabilities $ 7,507 $ 6,510
Less: current portion (1,178 ) (1,157 )
Operating lease liabilities, non-current $ 6,329 $ 5,3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4" t="inlineStr">
        <is>
          <t>Subsequent Events [Abstract]</t>
        </is>
      </c>
    </row>
    <row r="4">
      <c r="A4" s="3" t="inlineStr">
        <is>
          <t>Subsequent Events</t>
        </is>
      </c>
      <c r="B4" s="3" t="inlineStr">
        <is>
          <t xml:space="preserve">18. Subsequent Events In July 2020 the Company contributed an additional $7.5 million to the Export Terminal Joint Venture by drawing down on the Terminal Facility. This is in addition to the $133.0 million contributed as of June 30, 2020 of our expected share of the approximate $147.2 million capital cost of the Marine Export Terminal. On August 4, 2020, the Terminal Facility was amended to allow the Company an early true-up On September 17, 2020, the Company entered into a new $210 million revolving credit facility to refinance one of its secured credit facilities which enables the Company to borrow approximately an additional $30 million for general corporate purposes. We provide cash collateral as security against unrealized losses on our cross-currency interest rate swap and in the event the Norwegian Kroner weakens against the U.S. dollar, additional cash security is placed into a collateral account. Since June 30, 2020, when there was $8.2 million in the collateral account, favourable movements in the exchange rate have resulted in a reduction of $2.6 million in the required funds to be placed into the collateral account, resulting in a balance of $5.6 million in the account on October 15 On September 10, 2020, the Company issued new senior unsecured $100 million 2020 Bonds for the purpose of refinancing its 2017 Bonds, which were scheduled to mature in February 2021. The 2020 Bonds will mature in September 2025 and have a fixed coupon of 8.00% per annum. The 2017 Bonds were redeemed in full in September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4" t="inlineStr">
        <is>
          <t>Accounting Policies [Abstract]</t>
        </is>
      </c>
    </row>
    <row r="4">
      <c r="A4" s="3" t="inlineStr">
        <is>
          <t>Basis of Presentation</t>
        </is>
      </c>
      <c r="B4" s="3" t="inlineStr">
        <is>
          <t xml:space="preserve">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20; the results of operations for the three and six months ended June 30, 2019 and 2020, the statement of stockholders’ equity for the three and six months ended June 30, 2019 and 2020, and cash flows for the six months ended June 30, 2019 and 2020. Unless the context otherwise requires, all references in the unaudited condensed consolidated financial statements to “our,” “we,” and “us” refer to the Company. The six month period ended June 30, 2020 includes an out of period adjustment in the unaudited condensed consolidated statement of operations of an additional $0.5 million in general and administrative costs and a decrease of $0.8 million in interest expense, resulting in an overall decrease in the net loss for the six months ended June 30 2020 of $0.3 million, and in the unaudited condensed consolidated balance sheets at June 30, 2020, an increase to the investment in the equity accounted joint ventures of $0.3 million. Management believes this out of period adjustment is not material to the current period unaudited condensed consolidated financial statements or any previously issued financial statements and is not expected to be material to the annual consolidated financial statements for the year ending December 31, 2020. There was no impact on the net income for the three months ended June 30, 2020. A discussion of the Company’s going concern as of the date of issuance of the consolidated financial statements for the year ended December 31, 2019 can be found in the Company’s consolidated financial statements included in the Annual Report on Form 20-F 20-F/A concluded that there was On August 4, 2020, the Terminal Facility was amended to allow the Company an early true-up true-up On September 17, 2020, the Company has entered into a new $210.0 million revolving credit facility to refinance one of its secured credit facilities which will enable the Company to borrow approximately an additional $30.0 million for general corporate purposes. We provide cash collateral as security against unrealized losses on our cross-currency interest rate swap and in the event the Norwegian Kroner weakens against the U.S. dollar, additional cash security is placed into a collateral account. Since June 30, 2020, when there was $8.2 million in the collateral account, favourable movements in the exchange rate have resulted in a reduction of $2.6 million in the required funds to be placed into the collateral account, resulting in a balance of $5.6 million in the account on Octo ber 15 On September 10, 2020, the Company issued new senior unsecured $100 million 2020 Bonds for the purpose of refinancing its senior unsecured $100 million 2017 Bonds, which were scheduled to mature in February 2021. The 2020 Bonds will mature in September 2025 and have a fixed coupon of 8.00% per annum. The 2017 Bonds were redeemed in full on September 15, 2020. Whilst the above early true-up and refinanced revolving credit facility will incur additional interest costs, U.S. LIBOR reduced significantly during the six months ended June 30, 2020, which has reduced our borrowing costs over the same period and U.S. LIBOR is expected to remain low for the foreseeable future. The negative impact of the global pandemic has not reduced the demand for the LPG markets we serve, or petrochemicals and ammonia to the extent first feared and we do not expect, given our research, that it will reduce to such a significant extent as a result of the pandemic that earnings be reduced to such a degree that we risk breaching our interest coverage covenant. In addition all our customer relationships have been maintained with no defaults to charter contracts having occurred. Management therefore believe that the risk of non-compliance with our interest coverage ratio covenants and the possible need to seek a waiver has been alleviated. In addition, the Company has increased its liquidity headroom by enabling the immediate drawdown of $34.0 million for general corporate purposes from the Terminal Facility and the availability of an additional $30 million from the refinancing of one of its vessel loan facilities; as well as having refinanced its $100 million unsecured bonds which were scheduled to mature in February 2021, management believes that there is no longer substantial doubt that the Company will be able to pay its obligations as they fall due. A discussion of the Company’s significant accounting policies can be found in the Company’s consolidated financial statements included in the 2019 Annual Report. There have been no material changes to these policies in the six month period ended June 30, 2020, apart from the below: In March 2020, the Company collaborated with Pacific Gas Pte. Ltd. and Greater Bay Gas Co. Ltd. to form and manage the Luna Pool. We refer to the Company and Greater Bay Gas Co. Ltd. collectively as the “Pool Participants”. As part of the formation of the Luna Pool, a new entity, Luna Pool Agency Ltd. (“Pool Agency”) was established in May 2020. The Pool Participants jointly own the Pool Agency on an equal basis and both have equal board representation.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At this time we control 66% of the votes. The Company’s wholly owned subsidiary, NGT Services (UK) Limited acts as commercial manager (“Commercial Manager”) to the Luna Pool. Under the Pool Agreement, the Commercial Manager is responsible, as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s a fee based on the net revenue of the Luna Pool, which is levied on the Pool Participants and was $0.1 million for the three and six months ended June 30, 2020 and is presented as other income on our unaudited consolidated statements of operations. The investment in the Pool Agency created a 50/50 joint venture with Greater Bay Gas Co. Ltd. as outlined by Accounting Standards Codification (“ASC”) 323. The Company’s investment in the Pool Agency is accounted for as an equity investment in accordance with the guidance within ASC 810 and ASC 323. Therefore, we account for our investment using the equity method as our ownership interest is 50% and we exercise joint control over the entity’s operating and financial policies. Pool revenues and expenses within the Luna Pool are accounted for in accordance with ASC 808, Collaborative Arrangements, when two (or more) parties are active participants in the arrangement and exposed to significant risk and rewards dependent on the commercial success of the activity.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unaudited consolidated statements of operations. For net revenues and expenses incurred specifically to the Company’s vessels and for which we are deemed to be the principal, these are presented gross on the face of our unaudited consolidated statements of operations within operating revenues, voyage expenses and brokerage commissions. Our share of pool net revenues generated by the other Pool Participant’s vessels in the Luna Pool collaborative arrangement is presented on the face of our unaudited consolidated statements of operations within operating revenue – Luna Pool collaborative arrangements. The other Pool Participant’s share of pool net revenues generated by our vessels in the pool is presented on the face of our unaudited consolidated statements of operations within voyage expenses – Luna Pool collaborative arrangements. The Commercial Manager’s fee is presented on the face of our unaudited consolidated statements of operations as other income. The Luna Pool became operational during the quarter ended June 30, 2020. The impact on our unaudited consolidated statement s and si x In June 2016, the Financial Accounting Standards Board (“FASB”) issued Accounting Standards Update (“ASU”) 2016-13, held-to-maturity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The total provision on transition was $0.1 million and has been presented as an adjustment to equity in the unaudited condensed consolidated statements of shareholders’ equity. For the amounts calculated for Current Expected Credit Loss (“CECL”) model for the three and six month periods ended June 30, 2020, since transition, the Company has recognized an expense in the unaudited consolidated statement of operations. As the amount is immaterial, it is presented within general and administration costs rather than a separate line. For financial assets measured at amortized cost within the scope of Topic 326, we have separately presented on the statement of financial position the allowance for credit losses as a contra-asset that is deducted from the asset’s amortized cost basis. Management have assessed the financial assets that fall under the scope of the new standard and have determined how to apply the model to each one. Cash, cash equivalents and restricted cash are considered to have zero risk of loss based on consideration of whether the balances have short-term maturities and whether the counterparty has an investment grade credit rating, limiting any credit exposure, and as such no impairment allowance has been recognized. Trade receivables are presented net of allowances for doubtful debt based on observable events and expected credit losses. At each balance sheet date, all potentially uncollectible accounts are assessed individually for the purpose of determining the appropriate provision for doubtful accounts. The expected credit loss allowance is calculated using loss rates which reflect similar risk characteristics. Management have considered that trade receivables should be split into two pools with similar risk characteristics. Pool 1 consists of freight and recharge receivables for which management have made estimates of losses based on an aging matrix. Pool 2 consists of demurrage receivables where the percentage historical recovery/loss data over the last five years is utilized to model an estimate of expected credit losses. Our trade receivables have short maturities so we have considered that forecasted changes to economic conditions will have an insignificant effect on the estimate of the allowance, except in extraordinary circumstances. Contract assets have been deemed as being at remote risk as there have been no historical contract assets recognized which were not subsequently invoiced to customers and paid. The risk of expected losses for these assets is deemed to be remote and an appropriate percentage of expected losses has been applied to the whole balance. The activity in the allowance for credit losses for financial assets within the scope of ASU 2016-13
(in thousands)
Beginning balance as of December 31, 2019 $ —
Allowance recognized on transition 151
Current period provision for expected credit losses 77
Write-off —
Recoveries of amounts previously written off —
Ending balance as of June 30, 2020 $ 228
In November 2018, the FASB issued ASU 2018-19, 2016-13, In April 2019, the FASB issued ASU 2019-04, 2019-04 2019-04 2019-04 In May 2019, the FASB issued ASU 2019-05, 2016-13. 2019-05 2016-13 2016-13, 326-20, 825-20 held-to-maturity 2019-05 2016-13. 2016-13 2019-05 In May 2019, the FASB issued ASU 2019-11, 2019-11 2016-13. 2016-13 2019-11 In February 2020, the FASB issued ASU 2020-02, No. 2016-02, 2020-02 2016-13. 2016-13 2020-02 In November 2018, the FASB issued ASU 2018-18, 2014-09, 2018-18, 2018-18 2018-18 2018-18 In October 2018, the FASB issued ASU 2018-17, 2018-17 In August 2018, the FASB issued ASU 2018-13, 2018-13 2018-13. These unaudited condensed consolidated financial statements of the Company and its subsidiaries have been prepared in accordance U.S. GAAP for interim reporting. As such, they do not include all of the information and footnotes required by U.S. GAAP for complete financial statements. It is recommended that these financial statements be read in conjunction with our consolidated financial statements and notes thereto for the year ended December 31, 2019 included in our 2019 Annual Report. The results for the three and six months ended June 30, 2020 are not necessarily indicative of results for the full 2020 fiscal year or any other future periods. </t>
        </is>
      </c>
    </row>
    <row r="5">
      <c r="A5" s="3" t="inlineStr">
        <is>
          <t>Recent Accounting Pronouncements</t>
        </is>
      </c>
      <c r="B5" s="3" t="inlineStr">
        <is>
          <t>Recent Accounting Pronouncements On December 18, 2019, the FASB issued ASU 2019-12, In January 2020, the FASB issued ASU 2020-01, 2020-01 In March 2020, the FASB issued ASU 2020-04, 2020-04 2020-04 2020-04 In August 2020, the FASB issued ASU 2020-06, 470-20)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6 Months Ended</t>
        </is>
      </c>
    </row>
    <row r="2">
      <c r="B2" s="2" t="inlineStr">
        <is>
          <t>Jun. 30, 2020</t>
        </is>
      </c>
    </row>
    <row r="3">
      <c r="A3" s="4" t="inlineStr">
        <is>
          <t>Revenue Recognition [Abstract]</t>
        </is>
      </c>
    </row>
    <row r="4">
      <c r="A4" s="3" t="inlineStr">
        <is>
          <t>Revenue Recognition</t>
        </is>
      </c>
      <c r="B4" s="3" t="inlineStr">
        <is>
          <t xml:space="preserve">2. Revenue Recognition The Company receives its revenue streams from three different sources; vessels on time charters (which are accounted for as leases under ASC 842); voyage charters; and contracts of affreightment (“COA”) accounted for under Topic 606. With time charters, the Company receives a fixed charter hire per on-hire . Under the revenue recognition standard, the Company has identified certain costs incurred to fulfill a contract following the commencement of a contract or charter party but before the commencement of loading the cargo. These directly related costs are generally bunkers and any canal or port costs to get the vessel from its position at inception of the contract to the load port. These costs are deferred and amortized over the duration of the performance obligation on a time basis. In addition, accrued income relates to our conditional right to consideration for our completed performance under contracts and is recognized when the right to consideration becomes unconditional. Contract liabilities or deferred income includes payments received in advance of performance under contracts and is recognized when performance under the respective contract has been completed. Operating revenue The following table compares our operating revenue by the source of revenue stream for the three and six months ended June 30, 2019 and 2020:
Three months ended June 30, (in thousands) Six months ended June 30, (in thousands)
2019 2020 2019 2020
Operating revenue:
Time charters $ 37,735 $ 43,146 $ 78,357 $ 93,841
Voyage charters (*) 35,851 36,723 71,332 67,285
Voyage charters from Luna Pool collaborative arrangements (**) — 2,596 — 2,596
Total operating revenue $ 73,586 $ 82,465 $ 149,689 $ 163,722 Time charter revenues: As of June 30, 2020, of the Company’s 38 owned vessels, sixteen were subject to time charters, ten of which will expire within one year, two of which will expire within three years and four will expire in more than three years. The estimated undiscounted cash flows for committed time charter revenue expected to be received on an annual basis for ongoing time charters, as of each June 30, is as follows:
(in thousands)
Within 1 year: $ 88,363
2 years: $ 54,346
3 years: $ 38,121
4 years: $ 30,417
5 years: $ 21,516
More than 5 years: $ 38,421 For time charter revenues accounted for under Topic 842, the amount of accrued income on the Company’s consolidated balance sheets as of June 30, 2020 was $4.8 million (December 31, 2019: $1.8 million). The amount of hire payments received in advance under time charter contracts, recognized as a liability and reflected within deferred income on the Company’s consolidated balance sheets as of June 30, 2020 was $10.7 million (December 31, 2019: $11.2 million). Deferred income allocated to time charters will be recognized ratably over time, which is expected to be primarily within one month from June 30, 2020.
* Voyage Charter revenues: Voyage charter revenues, which include revenues from contracts of affreightment, are shown net of any address commissions. As of June 30, 2020, for voyage charters and contracts of affreightment, services accounted for under Topic 606, the amount of contract assets reflected within accrued income on the Company’s consolidated balance sheets was $5.0 million (December 31, 2019: $4.4 million). The amount of contract liabilities reflected within deferred income on the Company’s consolidated balance sheets was $5.5 million (December 31, 2019: $3.0 million). The amount allocated to costs incurred to obtain and fulfill a contract with a charterer, which are costs incurred following the commencement of a contract or charter party but before the loading of the cargo commences was $1.3 million (December 31, 2019: $1.3 million) and is reflected within prepaid expenses and other current assets on the Company’s consolidated balance sheets. Amounts allocated to unsatisfied performance obligations at the reporting date will be recognized over time, which is expected to occur within three months from June 30, 2020. Deferred income of $3.0 million relating to unsatisfied or partially satisfied performance obligations at December 31, 2019 has been recognized as revenue in the six months ended June 30, 2020 as the performance obligations have been satisfied.
** Voyage charter revenues from Luna Pool collaborative arrangements: Our share of pool net revenues which are accounted for under Topic 606 by the Pool Manager, are generated by the other Pool Participant’s vessels in the Luna Pool and include revenues from voyage charters and contracts of affreightment, are accounted for under ASC 808, the Collaborative Arrangements standard, for the three and six months ended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Tables)</t>
        </is>
      </c>
      <c r="B1" s="2" t="inlineStr">
        <is>
          <t>6 Months Ended</t>
        </is>
      </c>
    </row>
    <row r="2">
      <c r="B2" s="2" t="inlineStr">
        <is>
          <t>Jun. 30, 2020</t>
        </is>
      </c>
    </row>
    <row r="3">
      <c r="A3" s="4" t="inlineStr">
        <is>
          <t>Accounting Policies [Abstract]</t>
        </is>
      </c>
    </row>
    <row r="4">
      <c r="A4" s="3" t="inlineStr">
        <is>
          <t>Summary of allowance for credit losses for financial assets</t>
        </is>
      </c>
      <c r="B4" s="3" t="inlineStr">
        <is>
          <t>The activity in the allowance for credit losses for financial assets within the scope of ASU 2016-13
(in thousands)
Beginning balance as of December 31, 2019 $ —
Allowance recognized on transition 151
Current period provision for expected credit losses 77
Write-off —
Recoveries of amounts previously written off —
Ending balance as of June 30, 2020 $ 2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0</t>
        </is>
      </c>
    </row>
    <row r="3">
      <c r="A3" s="4" t="inlineStr">
        <is>
          <t>Revenue Recognition [Abstract]</t>
        </is>
      </c>
    </row>
    <row r="4">
      <c r="A4" s="3" t="inlineStr">
        <is>
          <t>Summary of Operating Revenue by Source of Revenue Stream</t>
        </is>
      </c>
      <c r="B4" s="3" t="inlineStr">
        <is>
          <t xml:space="preserve">The following table compares our operating revenue by the source of revenue stream for the three and six months ended June 30, 2019 and 2020:
Three months ended June 30, (in thousands) Six months ended June 30, (in thousands)
2019 2020 2019 2020
Operating revenue:
Time charters $ 37,735 $ 43,146 $ 78,357 $ 93,841
Voyage charters (*) 35,851 36,723 71,332 67,285
Voyage charters from Luna Pool collaborative arrangements (**) — 2,596 — 2,596
Total operating revenue $ 73,586 $ 82,465 $ 149,689 $ 163,722 </t>
        </is>
      </c>
    </row>
    <row r="5">
      <c r="A5" s="3" t="inlineStr">
        <is>
          <t>Summary of Committed Time Charter Income for Future Periods</t>
        </is>
      </c>
      <c r="B5" s="3" t="inlineStr">
        <is>
          <t xml:space="preserve">The estimated undiscounted cash flows for committed time charter revenue expected to be received on an annual basis for ongoing time charters, as of each June 30, is as follows:
(in thousands)
Within 1 year: $ 88,363
2 years: $ 54,346
3 years: $ 38,121
4 years: $ 30,417
5 years: $ 21,516
More than 5 years: $ 38,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6 Months Ended</t>
        </is>
      </c>
    </row>
    <row r="2">
      <c r="B2" s="2" t="inlineStr">
        <is>
          <t>Jun. 30, 2020</t>
        </is>
      </c>
    </row>
    <row r="3">
      <c r="A3" s="3" t="inlineStr">
        <is>
          <t>Vessels</t>
        </is>
      </c>
      <c r="B3" s="3" t="inlineStr">
        <is>
          <t>Vessel Drydocking Total
(in thousands)
Cost
December 31, 2019 $ 2,060,280 $ 36,228 $ 2,096,508
Additions 982 2,546 3,528
Write-offs of fully amortized assets — (1,637 ) (1,637 )
June 30, 2020 $ 2,061,262 $ 37,137 $ 2,098,399
Accumulated Depreciation
December 31, 2019 $ 468,403 $ 18,578 $ 486,981
Charge for the period 34,006 4,141 38,147
Write-offs of fully amortized assets — (1,637 ) (1,637 )
June 30, 2020 $ 502,409 $ 21,082 $ 523,491
Net Book Value
December 31, 2019 $ 1,591,877 $ 17,650 $ 1,609,527
June 30, 2020 $ 1,558,853 $ 16,055 $ 1,574,9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Statement of Financial Position [Abstract]</t>
        </is>
      </c>
    </row>
    <row r="3">
      <c r="A3" s="3" t="inlineStr">
        <is>
          <t>Allowanace for doubt debts on accounts receivable current</t>
        </is>
      </c>
      <c r="B3" s="5" t="n">
        <v>228</v>
      </c>
      <c r="C3" s="5" t="n">
        <v>0</v>
      </c>
    </row>
    <row r="4">
      <c r="A4" s="3" t="inlineStr">
        <is>
          <t>Common stock, par value</t>
        </is>
      </c>
      <c r="B4" s="7" t="n">
        <v>0.01</v>
      </c>
      <c r="C4" s="7" t="n">
        <v>0.01</v>
      </c>
    </row>
    <row r="5">
      <c r="A5" s="3" t="inlineStr">
        <is>
          <t>Common stock, authorized</t>
        </is>
      </c>
      <c r="B5" s="6" t="n">
        <v>400000000</v>
      </c>
      <c r="C5" s="6" t="n">
        <v>400000000</v>
      </c>
    </row>
    <row r="6">
      <c r="A6" s="3" t="inlineStr">
        <is>
          <t>Common stock, shares issued</t>
        </is>
      </c>
      <c r="B6" s="6" t="n">
        <v>55905294</v>
      </c>
      <c r="C6" s="6" t="n">
        <v>55826644</v>
      </c>
    </row>
    <row r="7">
      <c r="A7" s="3" t="inlineStr">
        <is>
          <t>Common stock, shares outstanding</t>
        </is>
      </c>
      <c r="B7" s="6" t="n">
        <v>55905294</v>
      </c>
      <c r="C7" s="6" t="n">
        <v>55826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ccounted Joint Venture (Tables)</t>
        </is>
      </c>
      <c r="B1" s="2" t="inlineStr">
        <is>
          <t>6 Months Ended</t>
        </is>
      </c>
    </row>
    <row r="2">
      <c r="B2" s="2" t="inlineStr">
        <is>
          <t>Jun. 30, 2020</t>
        </is>
      </c>
    </row>
    <row r="3">
      <c r="A3" s="4" t="inlineStr">
        <is>
          <t>Equity Method Investments and Joint Ventures [Abstract]</t>
        </is>
      </c>
    </row>
    <row r="4">
      <c r="A4" s="3" t="inlineStr">
        <is>
          <t>Schedule of Participation in Investments That Are Accounted For Using The Equity Method</t>
        </is>
      </c>
      <c r="B4" s="3" t="inlineStr">
        <is>
          <t xml:space="preserve">At June 30, 2020, and December 31, 2019, we had the following participation in investments that are accounted for using the equity method:
December 31, June 30,
2019 2020
Enterprise Navigator Ethylene Terminal LLC (“Export Terminal Joint Venture”) 50 % 50 %
Luna Pool Agency Ltd. (“Pool Manager”) — 50 % </t>
        </is>
      </c>
    </row>
    <row r="5">
      <c r="A5" s="3" t="inlineStr">
        <is>
          <t>Schedule of Investments in Equity Accounted Joint Venture</t>
        </is>
      </c>
      <c r="B5" s="3" t="inlineStr">
        <is>
          <t>The table below represents the Company’s investment into the Export Terminal Joint Venture, pursuant to which the Company has a 50% economic interest in building and operating the Marine Export Terminal, as of December 31, 2019 and June 30, 2020:
2019 2020
(in thousands)
Investment in equity accounted joint venture at January 1 $ 42,462 $ 130,660
Equity contributions to joint venture entity 84,500 7,500
Share of results (1,126 ) (3,205 )
Capitalized interest and deferred financing costs 4,824 355
Total investment in equity accounted joint venture at December 31 and June 30 $ 130,660 $ 135,3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ed Term Loan Facilities and Revolving Credit Facilities (Tables)</t>
        </is>
      </c>
      <c r="B1" s="2" t="inlineStr">
        <is>
          <t>6 Months Ended</t>
        </is>
      </c>
    </row>
    <row r="2">
      <c r="B2" s="2" t="inlineStr">
        <is>
          <t>Jun. 30, 2020</t>
        </is>
      </c>
    </row>
    <row r="3">
      <c r="A3" s="3" t="inlineStr">
        <is>
          <t>Schedule of Breakdown of Secured Term Loan Facilities and Total Deferred Financing Costs Split Between Current and Non-Current Liabilities</t>
        </is>
      </c>
      <c r="B3" s="3" t="inlineStr">
        <is>
          <t>The following table shows the breakdown of secured term loan facilities and total deferred financing costs split between current and non-current
December 31, June 30,
(in thousands)
Current Liability
Current portion of secured term loan facilities $ 66,534 $ 74,034
Less: current portion of deferred financing costs (1,831 ) (1,927 )
Current portion of secured term loan facilities, net of deferred financing costs $ 64,703 $ 72,107
Non-Current
Secured term loan facilities and revolving credit facilities net of current portion* $ 650,408 $ 613,419
Less: non-current (3,680 ) (2,840 )
Non-current non-current $ 646,728 $ 610,579
* Includes amounts relating to the Navigator Aurora Facility held within a lessor entity (for which legal ownership resides with a financial institution) that we are required to consolidate under U.S. GAAP into our financial statements as a variable interest entity. Please read Note 15 (Variable Interest Entities).
** Total non-current</t>
        </is>
      </c>
    </row>
    <row r="4">
      <c r="A4" s="3" t="inlineStr">
        <is>
          <t>Senior Secured Bonds [Member]</t>
        </is>
      </c>
    </row>
    <row r="5">
      <c r="A5" s="3" t="inlineStr">
        <is>
          <t>Schedule of Breakdown of Secured Term Loan Facilities and Total Deferred Financing Costs Split Between Current and Non-Current Liabilities</t>
        </is>
      </c>
      <c r="B5" s="3" t="inlineStr">
        <is>
          <t>The following table shows the breakdown of our senior secured bond and total deferred financing costs as of December 31, 2019 and June 30, 2020:
December 31, June 30,
(in thousands)
Senior Secured Bond
Total Bond $ 68,368 $ 61,803
Less deferred financing costs (865 ) (867 )
Total Bond, net of deferred financing costs $ 67,503 $ 60,936</t>
        </is>
      </c>
    </row>
    <row r="6">
      <c r="A6" s="3" t="inlineStr">
        <is>
          <t>2017 Senior Unsecured Bonds [Member]</t>
        </is>
      </c>
    </row>
    <row r="7">
      <c r="A7" s="3" t="inlineStr">
        <is>
          <t>Schedule of Breakdown of Secured Term Loan Facilities and Total Deferred Financing Costs Split Between Current and Non-Current Liabilities</t>
        </is>
      </c>
      <c r="B7" s="3" t="inlineStr">
        <is>
          <t>The following table shows the breakdown of our senior unsecured bond and total deferred financing costs at December 31, 2019 and June 30, 2020:
December 31, June 30, 2020
(in thousands)
Senior Unsecured Bond
Total Bond $ 100,000 $ 100,000
Less deferred financing costs (1,487 ) (606 )
Total Bond, net of deferred financing costs $ 98,513 $ 99,3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ccounted for at Fair value (Tables)</t>
        </is>
      </c>
      <c r="B1" s="2" t="inlineStr">
        <is>
          <t>6 Months Ended</t>
        </is>
      </c>
    </row>
    <row r="2">
      <c r="B2" s="2" t="inlineStr">
        <is>
          <t>Jun. 30, 2020</t>
        </is>
      </c>
    </row>
    <row r="3">
      <c r="A3" s="4" t="inlineStr">
        <is>
          <t>Fair Value Disclosures [Abstract]</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of those assets and liabilities that are measured at fair value on a recurring basis and are carried at fair value at December 31, 2019 and June 30, 2020:
December 31, 2019 June 30, 2020
Fair Value Hierarchy Level Fair Fair Fair
(in thousands)
Cross-currency interest rate swap agreement Level 2 (5,769 ) (13,37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Accounted For at Fair Value (Tables)</t>
        </is>
      </c>
      <c r="B1" s="2" t="inlineStr">
        <is>
          <t>6 Months Ended</t>
        </is>
      </c>
    </row>
    <row r="2">
      <c r="B2" s="2" t="inlineStr">
        <is>
          <t>Jun. 30, 2020</t>
        </is>
      </c>
    </row>
    <row r="3">
      <c r="A3" s="4" t="inlineStr">
        <is>
          <t>Investments, All Other Investments [Abstract]</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and carrying value of those assets and liabilities. The table excludes cash, cash equivalents, restricted cash, accounts receivable, accounts payable, accrued expenses and other liabilities because the fair value approximates carrying value and, for accounts receivable and payable, are due in one year or less.
December 31, 2019 June 30, 2020
Financial Asset/Liability Fair Carrying Fair Value Carrying Fair Value
(in thousands)
2018 Bonds (note 7) Level 2 (68,368 ) (69,052 ) (61,803 ) (55,598 )
2017 Bonds (note 8) Level 2 (100,000 ) (100,500 ) (100,000 ) (99,500 )
Secured term loan facilities and revolving credit facilities (note 6) Level 2 (716,942 ) (614,623 ) (687,452 ) (615,35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Jun. 30, 2020</t>
        </is>
      </c>
    </row>
    <row r="3">
      <c r="A3" s="4" t="inlineStr">
        <is>
          <t>Earnings Per Share [Abstract]</t>
        </is>
      </c>
    </row>
    <row r="4">
      <c r="A4" s="3" t="inlineStr">
        <is>
          <t>Calculation of Basic and Diluted Number of Weighted Average Outstanding Shares</t>
        </is>
      </c>
      <c r="B4" s="3" t="inlineStr">
        <is>
          <t xml:space="preserve">The following table shows calculation of both basic and diluted number of weighted average outstanding shares for the three and six months ended June 30, 2019 and 2020:
Three months ended Six months ended
2019 2020 2019 2020
Basic weighted average number of shares 55,832,069 55,905,600 55,756,897 55,871,893
Effect of dilutive potential share options*: — 348,178 — —
Diluted weighted average number of shares 55,832,069 56,253,778 55,756,897 55,871,893
* Due to a loss for the six months ended June 30, 2020 and for the three and six months ended June 30, 2019, no incremental shares are included because the effect would be antidilutive. The number of potential dilutive shares excluded from the calculation for the six months ended June 30, 2020, is 349,057 (three and six months ended June 30, 2019: 349,936 and 349,803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0</t>
        </is>
      </c>
    </row>
    <row r="3">
      <c r="A3" s="4" t="inlineStr">
        <is>
          <t>Share-based Payment Arrangement [Abstract]</t>
        </is>
      </c>
    </row>
    <row r="4">
      <c r="A4" s="3" t="inlineStr">
        <is>
          <t>Restricted Share Grant Activity</t>
        </is>
      </c>
      <c r="B4" s="3" t="inlineStr">
        <is>
          <t>Restricted share activity for the year ended December 31, 2019 and the six months ended June 30, 2020 was as follows:
Number of non-vested Weighted Weighted
Balance as of January 1, 2019 243,188 $ 12.98 1.30 years
Granted 174,438 11.06
Vested (83,045 ) 14.24
Cancelled (5,425 ) 11.06
Balance as of December 31, 2019 329,156 $ 11.68 1.38 years
Granted 80,794 7.90
Vested (89,888 ) 12.25
Forfeited (2,144 ) 11.98
Balance as of June 30, 2020 317,918 $ 10.55 1.43 years</t>
        </is>
      </c>
    </row>
    <row r="5">
      <c r="A5" s="3" t="inlineStr">
        <is>
          <t>Summary of Stock Option Activity</t>
        </is>
      </c>
      <c r="B5" s="3" t="inlineStr">
        <is>
          <t>The movement in the existing share options for the year ended December 31, 2019 and the six months ended June 30, 2020 was as follows:
Options Number of Weighted Aggregate
Balance as of January 1, 2019 343,936 $ 21.43 —
Granted during the year 6,000 18.95 —
Balance as of December 31, 2019 349,936 21.39 $ —
Forfeited during the period (10,000 ) 20.82 —
Balance as of June 30, 2020 339,936 21.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4" t="inlineStr">
        <is>
          <t>Commitments and Contingencies Disclosure [Abstract]</t>
        </is>
      </c>
    </row>
    <row r="4">
      <c r="A4" s="3" t="inlineStr">
        <is>
          <t>Summary of Contractual Obligations</t>
        </is>
      </c>
      <c r="B4" s="3" t="inlineStr">
        <is>
          <t xml:space="preserve">The contractual obligations schedule set forth below summarizes our contractual obligations excluding interest payable as of June 30, 2020.
Remainder 2021 2022 2023 2024 Thereafter Total
(in thousands)
Marine Export Terminal capital contributions 1 $ 7,500 $ 6,700 $ — $ — $ — $ — $ 14,200
Secured term loan facilities and revolving credit facilities 2 33,267 74,034 259,053 193,078 9,150 54,387 622,969
2017 Bonds 3 — 100,000 — — — — 100,000
2018 Bonds — — — 71,697 — — 71,697
Office operating leases 4 730 1,459 242 — — — 2,431
Navigator Aurora Facility 5 — — — — — 64,483 64,483
Total contractual obligations $ 41,497 $ 182,193 $ 259,295 $ 264,775 $ 9,150 $ 118,870 $ 875,780
1 On July 30, 2020, the Company made a capital contribution of $7.5 million, reducing the anticipated remaining contributions from $14.2 million to $6.7 million, to be contributed in 2021 for our portion of the capital cost for the construction of the Marine Export Terminal.
2 On August 4, 2020 the Terminal Facility was amended to allow the Company an early true-up
3 The Company has refinanced its 2017 Bonds that were scheduled to mature in February 2021, with new 2020 Bonds. They are therefore presented as a non-current
4 The Company occupies office space in London with a lease that commenced in January 2017 for a period of 10 years with a mutual break option in January 2022, which is the fifth right-of-use The Company entered into a lease for office space in New York that now expires on May 31, 2022. The annual gross rent under this lease is approximately $0.4 million, subject to certain adjustments. The lease term for our representative office in Gdynia, Poland is for a period of five years commencing from January 2017. The gross rent per year is approximately $60,000. The weighted average remaining contractual lease term for the above three office leases on June 30, 2020 was 1.67 years.
5 The Navigator Aurora Facility is a loan facility held within a lessor entity (for which legal ownership resides with financial institutions) that we are required to consolidate under U.S. GAAP into our financial statements as a variable interest entity. Please read Note 15 (Variable Interest Entities) to our unaudited condensed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0</t>
        </is>
      </c>
    </row>
    <row r="3">
      <c r="A3" s="4" t="inlineStr">
        <is>
          <t>Cash, Cash Equivalents, Restricted Cash and Restricted Cash Equivalents [Abstract]</t>
        </is>
      </c>
    </row>
    <row r="4">
      <c r="A4" s="3" t="inlineStr">
        <is>
          <t>Schedule of breakdown of cash, cash equivalents and restricted cash</t>
        </is>
      </c>
      <c r="B4" s="3" t="inlineStr">
        <is>
          <t>The following table shows the breakdown of cash, cash equivalents and restricted cash at December 31, 2019 and June 30, 2020:
December 31, June 30,
(in thousands)
Cash, Cash Equivalents and Restricted Cash
Cash and cash equivalents $ 64,024 $ 53,050
Cash and Cash equivalents held by the lessor VIE 796 32
Restricted cash 1,310 8,170
Total cash, cash equivalents and restricted cash $ 66,130 $ 61,2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6 Months Ended</t>
        </is>
      </c>
    </row>
    <row r="2">
      <c r="B2" s="2" t="inlineStr">
        <is>
          <t>Jun. 30, 2020</t>
        </is>
      </c>
    </row>
    <row r="3">
      <c r="A3" s="4" t="inlineStr">
        <is>
          <t>Variable Interest Entities Disclosure [Abstract]</t>
        </is>
      </c>
    </row>
    <row r="4">
      <c r="A4" s="3" t="inlineStr">
        <is>
          <t>Schedule of Assets and Liabilities of the Lessor VIE</t>
        </is>
      </c>
      <c r="B4" s="3" t="inlineStr">
        <is>
          <t>The primary assets and liabilities of the lessor VIE that impact the Company’s consolidated balance sheets and the financial statement line items in which they are presented as of December 31, 2019 and June 30, 2020, are as follows:
December 31, June 30,
(in thousands)
Assets
Cash, cash equivalents and restricted cash $ 796 $ 32
Liabilities
Amounts due to related parties, current $ 451 $ 291
Amounts due to related parties, non-current 68,206 64,4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6 Months Ended</t>
        </is>
      </c>
    </row>
    <row r="2">
      <c r="B2" s="2" t="inlineStr">
        <is>
          <t>Jun. 30, 2020</t>
        </is>
      </c>
    </row>
    <row r="3">
      <c r="A3" s="4" t="inlineStr">
        <is>
          <t>Disclosure of Related Party Transactions [Line Items]</t>
        </is>
      </c>
    </row>
    <row r="4">
      <c r="A4" s="3" t="inlineStr">
        <is>
          <t>Schedule Of Related Party Transactions Income Expenses</t>
        </is>
      </c>
      <c r="B4" s="3" t="inlineStr">
        <is>
          <t>The following table summarizes our transactions with related parties for the six months ended June 30, 2019 and 2020:
June 30, June 30,
(in thousands)
Net income / (expenses)
Luna Pool Agency Ltd $ — $ 7,045
Ocean Yield Malta Limited — (1,122 )
Total $ — $ 5,923</t>
        </is>
      </c>
    </row>
    <row r="5">
      <c r="A5" s="3" t="inlineStr">
        <is>
          <t>Schedule Of Balances Due To And From Related Parties</t>
        </is>
      </c>
      <c r="B5" s="3" t="inlineStr">
        <is>
          <t>The following table sets out the balances with related parties at December 31, 2019 and June 30, 2020:
December 31, June 30,
(in thousands)
Receivables / (payables)
Luna Pool Agency Ltd $ — $ (846 )
Ocean Yield Malta Limited (68,506 ) (64,619 )
Total $ (68,506 ) $ (65,465 )</t>
        </is>
      </c>
    </row>
    <row r="6">
      <c r="A6" s="3" t="inlineStr">
        <is>
          <t>Luna Pool Agency Limited [Member]</t>
        </is>
      </c>
    </row>
    <row r="7">
      <c r="A7" s="4" t="inlineStr">
        <is>
          <t>Disclosure of Related Party Transactions [Line Items]</t>
        </is>
      </c>
    </row>
    <row r="8">
      <c r="A8" s="3" t="inlineStr">
        <is>
          <t>Disclosure Of Operating Results On Account Of Related Party Transactions</t>
        </is>
      </c>
      <c r="B8" s="3" t="inlineStr">
        <is>
          <t>The following table summarizes our net income generated from our participation in the Luna Pool for the six months ended June 30, 2020:
Six months ended June 30,
(in thousands)
Income / (expenses)
Time and Voyage Charter Revenues $ 10,246
Voyage charter revenues from Luna Pool collaborative arrangements 2,596
Brokerage Commissions (170 )
Voyage Expenses (2,701 )
Voyage Expenses - Luna Pool collaborative arrangements (3,043 )
Total net operating income from the Luna Pool 6,928
Other Income 117
Total net income from the Luna Pool $ 7,045</t>
        </is>
      </c>
    </row>
    <row r="9">
      <c r="A9" s="3" t="inlineStr">
        <is>
          <t>Disclosure Details Of Balance Due From To Related Parties</t>
        </is>
      </c>
      <c r="B9" s="3" t="inlineStr">
        <is>
          <t>The Company’s related party balances with the Luna Pool consisted of the following at June 30, 2020:
June 30,
(in thousands)
Receivables / (payables)
Management fee due from Luna Pool $ 117
Trade receivables 793
Trade payables (1,309 )
Accrued expenses and other liabilities (447 )
Total liabilities $ (846 )</t>
        </is>
      </c>
    </row>
    <row r="10">
      <c r="A10" s="3" t="inlineStr">
        <is>
          <t>Ocean Yield Malta Limited [Member]</t>
        </is>
      </c>
    </row>
    <row r="11">
      <c r="A11" s="4" t="inlineStr">
        <is>
          <t>Disclosure of Related Party Transactions [Line Items]</t>
        </is>
      </c>
    </row>
    <row r="12">
      <c r="A12" s="3" t="inlineStr">
        <is>
          <t>Disclosure Of Operating Results On Account Of Related Party Transactions</t>
        </is>
      </c>
      <c r="B12" s="3" t="inlineStr">
        <is>
          <t>The Company’s related party transactions with Ocean Yield Malta Limited consisted of the following for the six months ended June 30, 2019 and 2020:
Six months ended June 30, Six months ended June 30,
(in thousands)
Income / (expenses)
General and Administrative expenses $ — $ (9 )
Interest Expense — (1,113 )
Total $ — $ (1,122 )</t>
        </is>
      </c>
    </row>
    <row r="13">
      <c r="A13" s="3" t="inlineStr">
        <is>
          <t>Disclosure Details Of Balance Due From To Related Parties</t>
        </is>
      </c>
      <c r="B13" s="3" t="inlineStr">
        <is>
          <t>The Company’s related party balances with Ocean Yield Malta Limited consisted of the following at December 31, 2019 and June 30, 2020:
December 31, June 30,
(in thousands)
Receivables / (payables)
Accrued interest and trade payables $ (451 ) $ (291 )
Navigator Aurora Facility, net of deferred financing costs (68,052 ) (64,325 )
Other non-current (3 ) (3 )
Total liabilities $ (68,506 ) $ (64,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row>
    <row r="4">
      <c r="A4" s="3" t="inlineStr">
        <is>
          <t>Operating revenue</t>
        </is>
      </c>
      <c r="B4" s="5" t="n">
        <v>79869</v>
      </c>
      <c r="C4" s="5" t="n">
        <v>73586</v>
      </c>
      <c r="D4" s="5" t="n">
        <v>161126</v>
      </c>
      <c r="E4" s="5" t="n">
        <v>149689</v>
      </c>
    </row>
    <row r="5">
      <c r="A5" s="3" t="inlineStr">
        <is>
          <t>Total operating revenues</t>
        </is>
      </c>
      <c r="B5" s="6" t="n">
        <v>82465</v>
      </c>
      <c r="C5" s="6" t="n">
        <v>73586</v>
      </c>
      <c r="D5" s="6" t="n">
        <v>163722</v>
      </c>
      <c r="E5" s="6" t="n">
        <v>149689</v>
      </c>
    </row>
    <row r="6">
      <c r="A6" s="4" t="inlineStr">
        <is>
          <t>Expenses</t>
        </is>
      </c>
    </row>
    <row r="7">
      <c r="A7" s="3" t="inlineStr">
        <is>
          <t>Brokerage commissions</t>
        </is>
      </c>
      <c r="B7" s="6" t="n">
        <v>1305</v>
      </c>
      <c r="C7" s="6" t="n">
        <v>1233</v>
      </c>
      <c r="D7" s="6" t="n">
        <v>2560</v>
      </c>
      <c r="E7" s="6" t="n">
        <v>2542</v>
      </c>
    </row>
    <row r="8">
      <c r="A8" s="3" t="inlineStr">
        <is>
          <t>Voyage expenses</t>
        </is>
      </c>
      <c r="B8" s="6" t="n">
        <v>14728</v>
      </c>
      <c r="C8" s="6" t="n">
        <v>16437</v>
      </c>
      <c r="D8" s="6" t="n">
        <v>32272</v>
      </c>
      <c r="E8" s="6" t="n">
        <v>29794</v>
      </c>
    </row>
    <row r="9">
      <c r="A9" s="3" t="inlineStr">
        <is>
          <t>Vessel operating expenses</t>
        </is>
      </c>
      <c r="B9" s="6" t="n">
        <v>26493</v>
      </c>
      <c r="C9" s="6" t="n">
        <v>27448</v>
      </c>
      <c r="D9" s="6" t="n">
        <v>53899</v>
      </c>
      <c r="E9" s="6" t="n">
        <v>56922</v>
      </c>
    </row>
    <row r="10">
      <c r="A10" s="3" t="inlineStr">
        <is>
          <t>Depreciation and amortization</t>
        </is>
      </c>
      <c r="B10" s="6" t="n">
        <v>19151</v>
      </c>
      <c r="C10" s="6" t="n">
        <v>18913</v>
      </c>
      <c r="D10" s="6" t="n">
        <v>38361</v>
      </c>
      <c r="E10" s="6" t="n">
        <v>37861</v>
      </c>
    </row>
    <row r="11">
      <c r="A11" s="3" t="inlineStr">
        <is>
          <t>General and administrative costs</t>
        </is>
      </c>
      <c r="B11" s="6" t="n">
        <v>4509</v>
      </c>
      <c r="C11" s="6" t="n">
        <v>5195</v>
      </c>
      <c r="D11" s="6" t="n">
        <v>11017</v>
      </c>
      <c r="E11" s="6" t="n">
        <v>9997</v>
      </c>
    </row>
    <row r="12">
      <c r="A12" s="3" t="inlineStr">
        <is>
          <t>Other Income</t>
        </is>
      </c>
      <c r="B12" s="6" t="n">
        <v>-117</v>
      </c>
      <c r="C12" s="3" t="inlineStr">
        <is>
          <t xml:space="preserve"> </t>
        </is>
      </c>
      <c r="D12" s="6" t="n">
        <v>-117</v>
      </c>
      <c r="E12" s="3" t="inlineStr">
        <is>
          <t xml:space="preserve"> </t>
        </is>
      </c>
    </row>
    <row r="13">
      <c r="A13" s="3" t="inlineStr">
        <is>
          <t>Total operating expenses</t>
        </is>
      </c>
      <c r="B13" s="6" t="n">
        <v>69112</v>
      </c>
      <c r="C13" s="6" t="n">
        <v>69226</v>
      </c>
      <c r="D13" s="6" t="n">
        <v>141035</v>
      </c>
      <c r="E13" s="6" t="n">
        <v>137116</v>
      </c>
    </row>
    <row r="14">
      <c r="A14" s="3" t="inlineStr">
        <is>
          <t>Operating income</t>
        </is>
      </c>
      <c r="B14" s="6" t="n">
        <v>13353</v>
      </c>
      <c r="C14" s="6" t="n">
        <v>4360</v>
      </c>
      <c r="D14" s="6" t="n">
        <v>22687</v>
      </c>
      <c r="E14" s="6" t="n">
        <v>12573</v>
      </c>
    </row>
    <row r="15">
      <c r="A15" s="4" t="inlineStr">
        <is>
          <t>Other income / (expense)</t>
        </is>
      </c>
    </row>
    <row r="16">
      <c r="A16" s="3" t="inlineStr">
        <is>
          <t>Foreign currency exchange (loss) /gain on senior secured bonds</t>
        </is>
      </c>
      <c r="B16" s="6" t="n">
        <v>-4852</v>
      </c>
      <c r="C16" s="6" t="n">
        <v>-768</v>
      </c>
      <c r="D16" s="6" t="n">
        <v>6565</v>
      </c>
      <c r="E16" s="6" t="n">
        <v>-952</v>
      </c>
    </row>
    <row r="17">
      <c r="A17" s="3" t="inlineStr">
        <is>
          <t>Unrealized gain / (loss) on non-designated derivative instruments</t>
        </is>
      </c>
      <c r="B17" s="6" t="n">
        <v>6354</v>
      </c>
      <c r="C17" s="6" t="n">
        <v>861</v>
      </c>
      <c r="D17" s="6" t="n">
        <v>-7607</v>
      </c>
      <c r="E17" s="6" t="n">
        <v>1645</v>
      </c>
    </row>
    <row r="18">
      <c r="A18" s="3" t="inlineStr">
        <is>
          <t>Interest expense</t>
        </is>
      </c>
      <c r="B18" s="6" t="n">
        <v>-11128</v>
      </c>
      <c r="C18" s="6" t="n">
        <v>-12209</v>
      </c>
      <c r="D18" s="6" t="n">
        <v>-22668</v>
      </c>
      <c r="E18" s="6" t="n">
        <v>-24362</v>
      </c>
    </row>
    <row r="19">
      <c r="A19" s="3" t="inlineStr">
        <is>
          <t>Interest income</t>
        </is>
      </c>
      <c r="B19" s="6" t="n">
        <v>96</v>
      </c>
      <c r="C19" s="6" t="n">
        <v>205</v>
      </c>
      <c r="D19" s="6" t="n">
        <v>315</v>
      </c>
      <c r="E19" s="6" t="n">
        <v>420</v>
      </c>
    </row>
    <row r="20">
      <c r="A20" s="3" t="inlineStr">
        <is>
          <t>(Loss) / income before income taxes and share of result of equity accounted joint ventures</t>
        </is>
      </c>
      <c r="B20" s="6" t="n">
        <v>3823</v>
      </c>
      <c r="C20" s="6" t="n">
        <v>-7551</v>
      </c>
      <c r="D20" s="6" t="n">
        <v>-708</v>
      </c>
      <c r="E20" s="6" t="n">
        <v>-10676</v>
      </c>
    </row>
    <row r="21">
      <c r="A21" s="3" t="inlineStr">
        <is>
          <t>Income taxes</t>
        </is>
      </c>
      <c r="B21" s="6" t="n">
        <v>-168</v>
      </c>
      <c r="C21" s="6" t="n">
        <v>-81</v>
      </c>
      <c r="D21" s="6" t="n">
        <v>-336</v>
      </c>
      <c r="E21" s="6" t="n">
        <v>-174</v>
      </c>
    </row>
    <row r="22">
      <c r="A22" s="3" t="inlineStr">
        <is>
          <t>Share of result of equity accounted joint ventures</t>
        </is>
      </c>
      <c r="B22" s="6" t="n">
        <v>-164</v>
      </c>
      <c r="C22" s="6" t="n">
        <v>-101</v>
      </c>
      <c r="D22" s="6" t="n">
        <v>-3205</v>
      </c>
      <c r="E22" s="6" t="n">
        <v>-140</v>
      </c>
    </row>
    <row r="23">
      <c r="A23" s="3" t="inlineStr">
        <is>
          <t>Net (loss) / income</t>
        </is>
      </c>
      <c r="B23" s="6" t="n">
        <v>3491</v>
      </c>
      <c r="C23" s="6" t="n">
        <v>-7733</v>
      </c>
      <c r="D23" s="6" t="n">
        <v>-4249</v>
      </c>
      <c r="E23" s="6" t="n">
        <v>-10990</v>
      </c>
    </row>
    <row r="24">
      <c r="A24" s="3" t="inlineStr">
        <is>
          <t>Net income attributable to non-controlling interest</t>
        </is>
      </c>
      <c r="B24" s="6" t="n">
        <v>-483</v>
      </c>
      <c r="C24" s="3" t="inlineStr">
        <is>
          <t xml:space="preserve"> </t>
        </is>
      </c>
      <c r="D24" s="6" t="n">
        <v>-905</v>
      </c>
      <c r="E24" s="3" t="inlineStr">
        <is>
          <t xml:space="preserve"> </t>
        </is>
      </c>
    </row>
    <row r="25">
      <c r="A25" s="3" t="inlineStr">
        <is>
          <t>Net (loss) / income attributable to stockholders of Navigator Holdings Ltd.</t>
        </is>
      </c>
      <c r="B25" s="5" t="n">
        <v>3008</v>
      </c>
      <c r="C25" s="5" t="n">
        <v>-7733</v>
      </c>
      <c r="D25" s="5" t="n">
        <v>-5154</v>
      </c>
      <c r="E25" s="5" t="n">
        <v>-10990</v>
      </c>
    </row>
    <row r="26">
      <c r="A26" s="4" t="inlineStr">
        <is>
          <t>(Loss) / earnings per share attributable to stockholders of Navigator Holdings Ltd.:</t>
        </is>
      </c>
    </row>
    <row r="27">
      <c r="A27" s="3" t="inlineStr">
        <is>
          <t>Basic and diluted:</t>
        </is>
      </c>
      <c r="B27" s="7" t="n">
        <v>0.05</v>
      </c>
      <c r="C27" s="7" t="n">
        <v>-0.14</v>
      </c>
      <c r="D27" s="7" t="n">
        <v>-0.09</v>
      </c>
      <c r="E27" s="7" t="n">
        <v>-0.2</v>
      </c>
    </row>
    <row r="28">
      <c r="A28" s="4" t="inlineStr">
        <is>
          <t>Weighted average number of shares outstanding:</t>
        </is>
      </c>
    </row>
    <row r="29">
      <c r="A29" s="3" t="inlineStr">
        <is>
          <t>Basic:</t>
        </is>
      </c>
      <c r="B29" s="6" t="n">
        <v>55905600</v>
      </c>
      <c r="C29" s="6" t="n">
        <v>55832069</v>
      </c>
      <c r="D29" s="6" t="n">
        <v>55871893</v>
      </c>
      <c r="E29" s="6" t="n">
        <v>55756897</v>
      </c>
    </row>
    <row r="30">
      <c r="A30" s="3" t="inlineStr">
        <is>
          <t>Diluted:</t>
        </is>
      </c>
      <c r="B30" s="6" t="n">
        <v>56253778</v>
      </c>
      <c r="C30" s="6" t="n">
        <v>55832069</v>
      </c>
      <c r="D30" s="6" t="n">
        <v>55871893</v>
      </c>
      <c r="E30" s="6" t="n">
        <v>55756897</v>
      </c>
    </row>
    <row r="31">
      <c r="A31" s="3" t="inlineStr">
        <is>
          <t>Voyage Charters [Member]</t>
        </is>
      </c>
    </row>
    <row r="32">
      <c r="A32" s="4" t="inlineStr">
        <is>
          <t>Revenues</t>
        </is>
      </c>
    </row>
    <row r="33">
      <c r="A33" s="3" t="inlineStr">
        <is>
          <t>Operating revenue- Luna Pool collaborative arrangement</t>
        </is>
      </c>
      <c r="B33" s="5" t="n">
        <v>36723</v>
      </c>
      <c r="C33" s="5" t="n">
        <v>35851</v>
      </c>
      <c r="D33" s="5" t="n">
        <v>67285</v>
      </c>
      <c r="E33" s="5" t="n">
        <v>71332</v>
      </c>
    </row>
    <row r="34">
      <c r="A34" s="3" t="inlineStr">
        <is>
          <t>Voyage Charters [Member] | Luna Pool Agency Limited [Member]</t>
        </is>
      </c>
    </row>
    <row r="35">
      <c r="A35" s="4" t="inlineStr">
        <is>
          <t>Revenues</t>
        </is>
      </c>
    </row>
    <row r="36">
      <c r="A36" s="3" t="inlineStr">
        <is>
          <t>Operating revenue- Luna Pool collaborative arrangement</t>
        </is>
      </c>
      <c r="B36" s="6" t="n">
        <v>2596</v>
      </c>
      <c r="C36" s="3" t="inlineStr">
        <is>
          <t xml:space="preserve"> </t>
        </is>
      </c>
      <c r="D36" s="6" t="n">
        <v>2596</v>
      </c>
      <c r="E36" s="3" t="inlineStr">
        <is>
          <t xml:space="preserve"> </t>
        </is>
      </c>
    </row>
    <row r="37">
      <c r="A37" s="3" t="inlineStr">
        <is>
          <t>Luna Pool Collaborative Arrangement [Member]</t>
        </is>
      </c>
    </row>
    <row r="38">
      <c r="A38" s="4" t="inlineStr">
        <is>
          <t>Expenses</t>
        </is>
      </c>
    </row>
    <row r="39">
      <c r="A39" s="3" t="inlineStr">
        <is>
          <t>Voyage expenses</t>
        </is>
      </c>
      <c r="B39" s="5" t="n">
        <v>3043</v>
      </c>
      <c r="C39" s="3" t="inlineStr">
        <is>
          <t xml:space="preserve"> </t>
        </is>
      </c>
      <c r="D39" s="5" t="n">
        <v>3043</v>
      </c>
      <c r="E39" s="3"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6 Months Ended</t>
        </is>
      </c>
    </row>
    <row r="2">
      <c r="B2" s="2" t="inlineStr">
        <is>
          <t>Jun. 30, 2020</t>
        </is>
      </c>
    </row>
    <row r="3">
      <c r="A3" s="4" t="inlineStr">
        <is>
          <t>Operating Lease Liabilities [Abstract]</t>
        </is>
      </c>
    </row>
    <row r="4">
      <c r="A4" s="3" t="inlineStr">
        <is>
          <t>Maturity Analysis of The Undiscounted Cash Flows of The Company's Operating Lease Liabilities</t>
        </is>
      </c>
      <c r="B4" s="3" t="inlineStr">
        <is>
          <t>A maturity analysis of the annual undiscounted cash flows of the Company’s operating lease liabilities at December 31, 2019 and June 30, 2020 is presented in the following table:
December 31, June 30
(in thousands)
Year 1 $ 1,534 $ 1,459
Year 2 1,534 1,403
Year 3 1,267 1,035
Year 4 1,111 1,035
Year 5 1,111 1,035
Year 6 and thereafter 2,297 1,624
Total undiscounted operating lease commitments $ 8,854 $ 7,591
Less: Discount adjustment (1,347 ) (1,081 )
Total operating lease liabilities $ 7,507 $ 6,510
Less: current portion (1,178 ) (1,157 )
Operating lease liabilities, non-current $ 6,329 $ 5,3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Summary of allowance for credit losses for financial assets (Detail) $ in Thousands</t>
        </is>
      </c>
      <c r="B1" s="2" t="inlineStr">
        <is>
          <t>6 Months Ended</t>
        </is>
      </c>
    </row>
    <row r="2">
      <c r="B2" s="2" t="inlineStr">
        <is>
          <t>Jun. 30, 2020USD ($)</t>
        </is>
      </c>
    </row>
    <row r="3">
      <c r="A3" s="4" t="inlineStr">
        <is>
          <t>Financing Receivable, Allowance for Credit Loss [Line Items]</t>
        </is>
      </c>
    </row>
    <row r="4">
      <c r="A4" s="3" t="inlineStr">
        <is>
          <t>Allowance recognized on transition</t>
        </is>
      </c>
      <c r="B4" s="5" t="n">
        <v>151</v>
      </c>
    </row>
    <row r="5">
      <c r="A5" s="3" t="inlineStr">
        <is>
          <t>Current period provision for expected credit losses</t>
        </is>
      </c>
      <c r="B5" s="6" t="n">
        <v>77</v>
      </c>
    </row>
    <row r="6">
      <c r="A6" s="3" t="inlineStr">
        <is>
          <t>Ending balance as of June 30, 2020</t>
        </is>
      </c>
      <c r="B6" s="5" t="n">
        <v>2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s>
  <sheetData>
    <row r="1">
      <c r="A1" s="1" t="inlineStr">
        <is>
          <t>Basis of Presentation - Additional Information (Detail) - USD ($)</t>
        </is>
      </c>
      <c r="B1" s="2" t="inlineStr">
        <is>
          <t>Oct. 15, 2020</t>
        </is>
      </c>
      <c r="C1" s="2" t="inlineStr">
        <is>
          <t>Sep. 17, 2020</t>
        </is>
      </c>
      <c r="D1" s="2" t="inlineStr">
        <is>
          <t>Jun. 30, 2020</t>
        </is>
      </c>
      <c r="E1" s="2" t="inlineStr">
        <is>
          <t>Jun. 30, 2019</t>
        </is>
      </c>
      <c r="F1" s="2" t="inlineStr">
        <is>
          <t>Jun. 30, 2020</t>
        </is>
      </c>
      <c r="G1" s="2" t="inlineStr">
        <is>
          <t>Jun. 30, 2019</t>
        </is>
      </c>
      <c r="H1" s="2" t="inlineStr">
        <is>
          <t>Sep. 10, 2020</t>
        </is>
      </c>
      <c r="I1" s="2" t="inlineStr">
        <is>
          <t>Aug. 04, 2020</t>
        </is>
      </c>
      <c r="J1" s="2" t="inlineStr">
        <is>
          <t>Jul. 30, 2020</t>
        </is>
      </c>
      <c r="K1" s="2" t="inlineStr">
        <is>
          <t>Dec. 31, 2019</t>
        </is>
      </c>
    </row>
    <row r="2">
      <c r="A2" s="3" t="inlineStr">
        <is>
          <t>Impact On Net Income Loss</t>
        </is>
      </c>
      <c r="D2" s="5" t="n">
        <v>0</v>
      </c>
      <c r="F2" s="5" t="n">
        <v>300000</v>
      </c>
    </row>
    <row r="3">
      <c r="A3" s="3" t="inlineStr">
        <is>
          <t>Increase Decrease In Equity Method Investments</t>
        </is>
      </c>
      <c r="F3" s="6" t="n">
        <v>300000</v>
      </c>
    </row>
    <row r="4">
      <c r="A4" s="3" t="inlineStr">
        <is>
          <t>Line of credit facility current borrowing capacity</t>
        </is>
      </c>
      <c r="D4" s="6" t="n">
        <v>100000000</v>
      </c>
      <c r="F4" s="6" t="n">
        <v>100000000</v>
      </c>
    </row>
    <row r="5">
      <c r="A5" s="3" t="inlineStr">
        <is>
          <t>Line of credit additional borrowing capacity</t>
        </is>
      </c>
      <c r="F5" s="6" t="n">
        <v>30000000</v>
      </c>
    </row>
    <row r="6">
      <c r="A6" s="3" t="inlineStr">
        <is>
          <t>Collateral amount held with swap provider</t>
        </is>
      </c>
      <c r="D6" s="6" t="n">
        <v>8200000</v>
      </c>
      <c r="F6" s="6" t="n">
        <v>8200000</v>
      </c>
      <c r="K6" s="5" t="n">
        <v>1300000</v>
      </c>
    </row>
    <row r="7">
      <c r="A7" s="3" t="inlineStr">
        <is>
          <t>Revenues</t>
        </is>
      </c>
      <c r="D7" s="6" t="n">
        <v>82465000</v>
      </c>
      <c r="E7" s="5" t="n">
        <v>73586000</v>
      </c>
      <c r="F7" s="6" t="n">
        <v>163722000</v>
      </c>
      <c r="G7" s="5" t="n">
        <v>149689000</v>
      </c>
    </row>
    <row r="8">
      <c r="A8" s="3" t="inlineStr">
        <is>
          <t>Voyage Expenses</t>
        </is>
      </c>
      <c r="D8" s="6" t="n">
        <v>14728000</v>
      </c>
      <c r="E8" s="5" t="n">
        <v>16437000</v>
      </c>
      <c r="F8" s="6" t="n">
        <v>32272000</v>
      </c>
      <c r="G8" s="5" t="n">
        <v>29794000</v>
      </c>
    </row>
    <row r="9">
      <c r="A9" s="3" t="inlineStr">
        <is>
          <t>Financing Receivable Allowance for Credit Loss Recognized on Transition</t>
        </is>
      </c>
      <c r="F9" s="6" t="n">
        <v>151000</v>
      </c>
    </row>
    <row r="10">
      <c r="A10" s="3" t="inlineStr">
        <is>
          <t>Luna Pool Agency Limited [Member]</t>
        </is>
      </c>
    </row>
    <row r="11">
      <c r="A11" s="3" t="inlineStr">
        <is>
          <t>Voyage Expenses</t>
        </is>
      </c>
      <c r="F11" s="6" t="n">
        <v>3000000</v>
      </c>
    </row>
    <row r="12">
      <c r="A12" s="3" t="inlineStr">
        <is>
          <t>Luna Pool Agency Limited [Member] | Voyage Charters [Member]</t>
        </is>
      </c>
    </row>
    <row r="13">
      <c r="A13" s="3" t="inlineStr">
        <is>
          <t>Revenues</t>
        </is>
      </c>
      <c r="D13" s="6" t="n">
        <v>2600000</v>
      </c>
    </row>
    <row r="14">
      <c r="A14" s="3" t="inlineStr">
        <is>
          <t>Interest Rate Swap [Member]</t>
        </is>
      </c>
    </row>
    <row r="15">
      <c r="A15" s="3" t="inlineStr">
        <is>
          <t>Collateral amount held with swap provider</t>
        </is>
      </c>
      <c r="D15" s="6" t="n">
        <v>8200000</v>
      </c>
      <c r="F15" s="6" t="n">
        <v>8200000</v>
      </c>
    </row>
    <row r="16">
      <c r="A16" s="3" t="inlineStr">
        <is>
          <t>General and administrative costs [Member]</t>
        </is>
      </c>
    </row>
    <row r="17">
      <c r="A17" s="3" t="inlineStr">
        <is>
          <t>Impact On Net Income Loss</t>
        </is>
      </c>
      <c r="F17" s="6" t="n">
        <v>500000</v>
      </c>
    </row>
    <row r="18">
      <c r="A18" s="3" t="inlineStr">
        <is>
          <t>Interest Expense [Member]</t>
        </is>
      </c>
    </row>
    <row r="19">
      <c r="A19" s="3" t="inlineStr">
        <is>
          <t>Impact On Net Income Loss</t>
        </is>
      </c>
      <c r="F19" s="5" t="n">
        <v>-800000</v>
      </c>
    </row>
    <row r="20">
      <c r="A20" s="3" t="inlineStr">
        <is>
          <t>Accounting Standards Update 2016-13 [Member]</t>
        </is>
      </c>
    </row>
    <row r="21">
      <c r="A21" s="3" t="inlineStr">
        <is>
          <t>Financing Receivable Allowance for Credit Loss Recognized on Transition</t>
        </is>
      </c>
      <c r="D21" s="5" t="n">
        <v>100000</v>
      </c>
    </row>
    <row r="22">
      <c r="A22" s="3" t="inlineStr">
        <is>
          <t>Subsequent Event [Member]</t>
        </is>
      </c>
    </row>
    <row r="23">
      <c r="A23" s="3" t="inlineStr">
        <is>
          <t>Line of credit facility current borrowing capacity</t>
        </is>
      </c>
      <c r="I23" s="5" t="n">
        <v>34000000</v>
      </c>
      <c r="J23" s="5" t="n">
        <v>34000000</v>
      </c>
    </row>
    <row r="24">
      <c r="A24" s="3" t="inlineStr">
        <is>
          <t>Debt instrument face value</t>
        </is>
      </c>
      <c r="J24" s="5" t="n">
        <v>100000000</v>
      </c>
    </row>
    <row r="25">
      <c r="A25" s="3" t="inlineStr">
        <is>
          <t>Subsequent Event [Member] | Interest Rate Swap [Member]</t>
        </is>
      </c>
    </row>
    <row r="26">
      <c r="A26" s="3" t="inlineStr">
        <is>
          <t>Collateral amount held with swap provider</t>
        </is>
      </c>
      <c r="B26" s="5" t="n">
        <v>5600000</v>
      </c>
    </row>
    <row r="27">
      <c r="A27" s="3" t="inlineStr">
        <is>
          <t>Increase decrease in cash collateral</t>
        </is>
      </c>
      <c r="B27" s="5" t="n">
        <v>2600000</v>
      </c>
    </row>
    <row r="28">
      <c r="A28" s="3" t="inlineStr">
        <is>
          <t>Subsequent Event [Member] | Revolving Credit Facility Amended [Member]</t>
        </is>
      </c>
    </row>
    <row r="29">
      <c r="A29" s="3" t="inlineStr">
        <is>
          <t>Line of credit facility current borrowing capacity</t>
        </is>
      </c>
      <c r="C29" s="5" t="n">
        <v>210000000</v>
      </c>
    </row>
    <row r="30">
      <c r="A30" s="3" t="inlineStr">
        <is>
          <t>Line of credit additional borrowing capacity</t>
        </is>
      </c>
      <c r="C30" s="6" t="n">
        <v>30000000</v>
      </c>
    </row>
    <row r="31">
      <c r="A31" s="3" t="inlineStr">
        <is>
          <t>Subsequent Event [Member] | Revolving Credit Facility Amended [Member] | General Corporate Purpose [Member]</t>
        </is>
      </c>
    </row>
    <row r="32">
      <c r="A32" s="3" t="inlineStr">
        <is>
          <t>Line of credit additional borrowing capacity</t>
        </is>
      </c>
      <c r="C32" s="5" t="n">
        <v>30000000</v>
      </c>
    </row>
    <row r="33">
      <c r="A33" s="3" t="inlineStr">
        <is>
          <t>Subsequent Event [Member] | 2020 Senior Unsecured Bonds [Member]</t>
        </is>
      </c>
    </row>
    <row r="34">
      <c r="A34" s="3" t="inlineStr">
        <is>
          <t>Debt instrument face value</t>
        </is>
      </c>
      <c r="H34" s="5" t="n">
        <v>100000000</v>
      </c>
    </row>
    <row r="35">
      <c r="A35" s="3" t="inlineStr">
        <is>
          <t>Long term debt stated rate of interest</t>
        </is>
      </c>
      <c r="H35" s="3" t="inlineStr">
        <is>
          <t>8.00%</t>
        </is>
      </c>
    </row>
    <row r="36">
      <c r="A36" s="3" t="inlineStr">
        <is>
          <t>Subsequent Event [Member] | 2017 Bonds [Member]</t>
        </is>
      </c>
    </row>
    <row r="37">
      <c r="A37" s="3" t="inlineStr">
        <is>
          <t>Debt instrument face value</t>
        </is>
      </c>
      <c r="H37" s="5" t="n">
        <v>1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Operating Revenue by Source of Revenue Stream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t>
        </is>
      </c>
      <c r="B3" s="5" t="n">
        <v>79869</v>
      </c>
      <c r="C3" s="5" t="n">
        <v>73586</v>
      </c>
      <c r="D3" s="5" t="n">
        <v>161126</v>
      </c>
      <c r="E3" s="5" t="n">
        <v>149689</v>
      </c>
    </row>
    <row r="4">
      <c r="A4" s="3" t="inlineStr">
        <is>
          <t>Operating revenue</t>
        </is>
      </c>
      <c r="B4" s="6" t="n">
        <v>82465</v>
      </c>
      <c r="C4" s="6" t="n">
        <v>73586</v>
      </c>
      <c r="D4" s="6" t="n">
        <v>163722</v>
      </c>
      <c r="E4" s="6" t="n">
        <v>149689</v>
      </c>
    </row>
    <row r="5">
      <c r="A5" s="3" t="inlineStr">
        <is>
          <t>Time Charters [Member]</t>
        </is>
      </c>
    </row>
    <row r="6">
      <c r="A6" s="3" t="inlineStr">
        <is>
          <t>Time charters</t>
        </is>
      </c>
      <c r="B6" s="6" t="n">
        <v>43146</v>
      </c>
      <c r="C6" s="6" t="n">
        <v>37735</v>
      </c>
      <c r="D6" s="6" t="n">
        <v>93841</v>
      </c>
      <c r="E6" s="6" t="n">
        <v>78357</v>
      </c>
    </row>
    <row r="7">
      <c r="A7" s="3" t="inlineStr">
        <is>
          <t>Voyage Charters [Member]</t>
        </is>
      </c>
    </row>
    <row r="8">
      <c r="A8" s="3" t="inlineStr">
        <is>
          <t>Voyage charters</t>
        </is>
      </c>
      <c r="B8" s="6" t="n">
        <v>36723</v>
      </c>
      <c r="C8" s="6" t="n">
        <v>35851</v>
      </c>
      <c r="D8" s="6" t="n">
        <v>67285</v>
      </c>
      <c r="E8" s="6" t="n">
        <v>71332</v>
      </c>
    </row>
    <row r="9">
      <c r="A9" s="3" t="inlineStr">
        <is>
          <t>Voyage Charters [Member] | Luna Pool Agency Limited [Member]</t>
        </is>
      </c>
    </row>
    <row r="10">
      <c r="A10" s="3" t="inlineStr">
        <is>
          <t>Voyage charters</t>
        </is>
      </c>
      <c r="B10" s="5" t="n">
        <v>2596</v>
      </c>
      <c r="C10" s="3" t="inlineStr">
        <is>
          <t xml:space="preserve"> </t>
        </is>
      </c>
      <c r="D10" s="5" t="n">
        <v>2596</v>
      </c>
      <c r="E10"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Revenue Recognition - Additional Information (Detail) - USD ($) $ in Thousands</t>
        </is>
      </c>
      <c r="B1" s="2" t="inlineStr">
        <is>
          <t>Jun. 30, 2020</t>
        </is>
      </c>
      <c r="C1" s="2" t="inlineStr">
        <is>
          <t>Jun. 30, 2020</t>
        </is>
      </c>
      <c r="D1" s="2" t="inlineStr">
        <is>
          <t>Dec. 31, 2019</t>
        </is>
      </c>
    </row>
    <row r="2">
      <c r="A2" s="3" t="inlineStr">
        <is>
          <t>Contract Assets</t>
        </is>
      </c>
      <c r="B2" s="5" t="n">
        <v>5000</v>
      </c>
      <c r="C2" s="5" t="n">
        <v>5000</v>
      </c>
      <c r="D2" s="5" t="n">
        <v>4400</v>
      </c>
    </row>
    <row r="3">
      <c r="A3" s="3" t="inlineStr">
        <is>
          <t>Contract Liabilities</t>
        </is>
      </c>
      <c r="B3" s="6" t="n">
        <v>16212</v>
      </c>
      <c r="C3" s="5" t="n">
        <v>16212</v>
      </c>
      <c r="D3" s="6" t="n">
        <v>14154</v>
      </c>
    </row>
    <row r="4">
      <c r="A4" s="3" t="inlineStr">
        <is>
          <t>Revenue, performance obligation, description of timing</t>
        </is>
      </c>
      <c r="C4" s="3" t="inlineStr">
        <is>
          <t>the Company’s 38 owned vessels, sixteen were subject to time charters, ten of which will expire within one year, two of which will expire within three years and four will expire in more than three years.</t>
        </is>
      </c>
    </row>
    <row r="5">
      <c r="A5" s="3" t="inlineStr">
        <is>
          <t>Deferred income recognised</t>
        </is>
      </c>
      <c r="B5" s="6" t="n">
        <v>3000</v>
      </c>
    </row>
    <row r="6">
      <c r="A6" s="3" t="inlineStr">
        <is>
          <t>Deferred income</t>
        </is>
      </c>
      <c r="B6" s="6" t="n">
        <v>16212</v>
      </c>
      <c r="C6" s="5" t="n">
        <v>16212</v>
      </c>
      <c r="D6" s="6" t="n">
        <v>14154</v>
      </c>
    </row>
    <row r="7">
      <c r="A7" s="3" t="inlineStr">
        <is>
          <t>Accounting Standards Update 2014-09 [Member]</t>
        </is>
      </c>
    </row>
    <row r="8">
      <c r="A8" s="3" t="inlineStr">
        <is>
          <t>Contract Assets</t>
        </is>
      </c>
      <c r="B8" s="6" t="n">
        <v>4800</v>
      </c>
      <c r="C8" s="6" t="n">
        <v>4800</v>
      </c>
      <c r="D8" s="6" t="n">
        <v>1800</v>
      </c>
    </row>
    <row r="9">
      <c r="A9" s="3" t="inlineStr">
        <is>
          <t>Contract Liabilities</t>
        </is>
      </c>
      <c r="B9" s="6" t="n">
        <v>5500</v>
      </c>
      <c r="C9" s="6" t="n">
        <v>5500</v>
      </c>
      <c r="D9" s="6" t="n">
        <v>3000</v>
      </c>
    </row>
    <row r="10">
      <c r="A10" s="3" t="inlineStr">
        <is>
          <t>Deferred income</t>
        </is>
      </c>
      <c r="B10" s="6" t="n">
        <v>5500</v>
      </c>
      <c r="C10" s="6" t="n">
        <v>5500</v>
      </c>
      <c r="D10" s="6" t="n">
        <v>3000</v>
      </c>
    </row>
    <row r="11">
      <c r="A11" s="3" t="inlineStr">
        <is>
          <t>Cargo Commences [Member]</t>
        </is>
      </c>
    </row>
    <row r="12">
      <c r="A12" s="3" t="inlineStr">
        <is>
          <t>Contract Costs Incurred In Advance</t>
        </is>
      </c>
      <c r="B12" s="6" t="n">
        <v>1300</v>
      </c>
      <c r="C12" s="6" t="n">
        <v>1300</v>
      </c>
      <c r="D12" s="6" t="n">
        <v>1300</v>
      </c>
    </row>
    <row r="13">
      <c r="A13" s="3" t="inlineStr">
        <is>
          <t>Cargo Commences [Member] | Accounting Standards Update 2014-09 [Member]</t>
        </is>
      </c>
    </row>
    <row r="14">
      <c r="A14" s="3" t="inlineStr">
        <is>
          <t>Contract Liabilities</t>
        </is>
      </c>
      <c r="B14" s="6" t="n">
        <v>10700</v>
      </c>
      <c r="C14" s="6" t="n">
        <v>10700</v>
      </c>
      <c r="D14" s="6" t="n">
        <v>11200</v>
      </c>
    </row>
    <row r="15">
      <c r="A15" s="3" t="inlineStr">
        <is>
          <t>Deferred income</t>
        </is>
      </c>
      <c r="B15" s="5" t="n">
        <v>10700</v>
      </c>
      <c r="C15" s="5" t="n">
        <v>10700</v>
      </c>
      <c r="D15" s="5" t="n">
        <v>1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ommitted Time Charter Income for Future Periods (Details) $ in Thousands</t>
        </is>
      </c>
      <c r="B1" s="2" t="inlineStr">
        <is>
          <t>Jun. 30, 2020USD ($)</t>
        </is>
      </c>
    </row>
    <row r="2">
      <c r="A2" s="3" t="inlineStr">
        <is>
          <t>Not Later Than One Year member [Member]</t>
        </is>
      </c>
    </row>
    <row r="3">
      <c r="A3" s="3" t="inlineStr">
        <is>
          <t>Within 1 year:</t>
        </is>
      </c>
      <c r="B3" s="5" t="n">
        <v>88363</v>
      </c>
    </row>
    <row r="4">
      <c r="A4" s="3" t="inlineStr">
        <is>
          <t>More Than One Year But Not Later Than two Years Member [Member]</t>
        </is>
      </c>
    </row>
    <row r="5">
      <c r="A5" s="3" t="inlineStr">
        <is>
          <t>2 years:</t>
        </is>
      </c>
      <c r="B5" s="6" t="n">
        <v>54346</v>
      </c>
    </row>
    <row r="6">
      <c r="A6" s="3" t="inlineStr">
        <is>
          <t>More Than Two Years But Not Later Than Three Years Member [Member]</t>
        </is>
      </c>
    </row>
    <row r="7">
      <c r="A7" s="3" t="inlineStr">
        <is>
          <t>3 years:</t>
        </is>
      </c>
      <c r="B7" s="6" t="n">
        <v>38121</v>
      </c>
    </row>
    <row r="8">
      <c r="A8" s="3" t="inlineStr">
        <is>
          <t>More Than Three Years But Not Later Than Four Years Member [Member]</t>
        </is>
      </c>
    </row>
    <row r="9">
      <c r="A9" s="3" t="inlineStr">
        <is>
          <t>4 years:</t>
        </is>
      </c>
      <c r="B9" s="6" t="n">
        <v>30417</v>
      </c>
    </row>
    <row r="10">
      <c r="A10" s="3" t="inlineStr">
        <is>
          <t>More Than Four Years But Not Later Than Five Years Member [Member]</t>
        </is>
      </c>
    </row>
    <row r="11">
      <c r="A11" s="3" t="inlineStr">
        <is>
          <t>5 years:</t>
        </is>
      </c>
      <c r="B11" s="6" t="n">
        <v>21516</v>
      </c>
    </row>
    <row r="12">
      <c r="A12" s="3" t="inlineStr">
        <is>
          <t>Later Than Five Years Member [Member]</t>
        </is>
      </c>
    </row>
    <row r="13">
      <c r="A13" s="3" t="inlineStr">
        <is>
          <t>More than 5 years:</t>
        </is>
      </c>
      <c r="B13" s="5" t="n">
        <v>384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Vessels, net - Vessels (Detail) - USD ($) $ in Thousands</t>
        </is>
      </c>
      <c r="B1" s="2" t="inlineStr">
        <is>
          <t>6 Months Ended</t>
        </is>
      </c>
    </row>
    <row r="2">
      <c r="B2" s="2" t="inlineStr">
        <is>
          <t>Jun. 30, 2020</t>
        </is>
      </c>
      <c r="C2" s="2" t="inlineStr">
        <is>
          <t>Dec. 31, 2019</t>
        </is>
      </c>
    </row>
    <row r="3">
      <c r="A3" s="4" t="inlineStr">
        <is>
          <t>Property, Plant and Equipment [Line Items]</t>
        </is>
      </c>
    </row>
    <row r="4">
      <c r="A4" s="3" t="inlineStr">
        <is>
          <t>Net Book Value, ending balance</t>
        </is>
      </c>
      <c r="B4" s="5" t="n">
        <v>886</v>
      </c>
      <c r="C4" s="5" t="n">
        <v>1159</v>
      </c>
    </row>
    <row r="5">
      <c r="A5" s="3" t="inlineStr">
        <is>
          <t>Vessels [Member]</t>
        </is>
      </c>
    </row>
    <row r="6">
      <c r="A6" s="4" t="inlineStr">
        <is>
          <t>Property, Plant and Equipment [Line Items]</t>
        </is>
      </c>
    </row>
    <row r="7">
      <c r="A7" s="3" t="inlineStr">
        <is>
          <t>Cost, beginning balance</t>
        </is>
      </c>
      <c r="B7" s="6" t="n">
        <v>2096508</v>
      </c>
    </row>
    <row r="8">
      <c r="A8" s="3" t="inlineStr">
        <is>
          <t>Cost, Additions</t>
        </is>
      </c>
      <c r="B8" s="6" t="n">
        <v>3528</v>
      </c>
    </row>
    <row r="9">
      <c r="A9" s="3" t="inlineStr">
        <is>
          <t>Cost, Write-offs of fully amortized assets</t>
        </is>
      </c>
      <c r="B9" s="6" t="n">
        <v>-1637</v>
      </c>
    </row>
    <row r="10">
      <c r="A10" s="3" t="inlineStr">
        <is>
          <t>Cost, ending balance</t>
        </is>
      </c>
      <c r="B10" s="6" t="n">
        <v>2098399</v>
      </c>
    </row>
    <row r="11">
      <c r="A11" s="3" t="inlineStr">
        <is>
          <t>Accumulated Depreciation, beginning balance</t>
        </is>
      </c>
      <c r="B11" s="6" t="n">
        <v>486981</v>
      </c>
    </row>
    <row r="12">
      <c r="A12" s="3" t="inlineStr">
        <is>
          <t>Accumulated Depreciation, Charge for the period</t>
        </is>
      </c>
      <c r="B12" s="6" t="n">
        <v>38147</v>
      </c>
    </row>
    <row r="13">
      <c r="A13" s="3" t="inlineStr">
        <is>
          <t>Accumulated Depreciation, Write-offs of fully amortized assets</t>
        </is>
      </c>
      <c r="B13" s="6" t="n">
        <v>-1637</v>
      </c>
    </row>
    <row r="14">
      <c r="A14" s="3" t="inlineStr">
        <is>
          <t>Accumulated Depreciation, ending balance</t>
        </is>
      </c>
      <c r="B14" s="6" t="n">
        <v>523491</v>
      </c>
    </row>
    <row r="15">
      <c r="A15" s="3" t="inlineStr">
        <is>
          <t>Net Book Value, ending balance</t>
        </is>
      </c>
      <c r="B15" s="6" t="n">
        <v>1574908</v>
      </c>
      <c r="C15" s="6" t="n">
        <v>1609527</v>
      </c>
    </row>
    <row r="16">
      <c r="A16" s="3" t="inlineStr">
        <is>
          <t>Vessels [Member] | Vessel [Member]</t>
        </is>
      </c>
    </row>
    <row r="17">
      <c r="A17" s="4" t="inlineStr">
        <is>
          <t>Property, Plant and Equipment [Line Items]</t>
        </is>
      </c>
    </row>
    <row r="18">
      <c r="A18" s="3" t="inlineStr">
        <is>
          <t>Cost, beginning balance</t>
        </is>
      </c>
      <c r="B18" s="6" t="n">
        <v>2060280</v>
      </c>
    </row>
    <row r="19">
      <c r="A19" s="3" t="inlineStr">
        <is>
          <t>Cost, Additions</t>
        </is>
      </c>
      <c r="B19" s="6" t="n">
        <v>982</v>
      </c>
    </row>
    <row r="20">
      <c r="A20" s="3" t="inlineStr">
        <is>
          <t>Cost, ending balance</t>
        </is>
      </c>
      <c r="B20" s="6" t="n">
        <v>2061262</v>
      </c>
    </row>
    <row r="21">
      <c r="A21" s="3" t="inlineStr">
        <is>
          <t>Accumulated Depreciation, beginning balance</t>
        </is>
      </c>
      <c r="B21" s="6" t="n">
        <v>468403</v>
      </c>
    </row>
    <row r="22">
      <c r="A22" s="3" t="inlineStr">
        <is>
          <t>Accumulated Depreciation, Charge for the period</t>
        </is>
      </c>
      <c r="B22" s="6" t="n">
        <v>34006</v>
      </c>
    </row>
    <row r="23">
      <c r="A23" s="3" t="inlineStr">
        <is>
          <t>Accumulated Depreciation, ending balance</t>
        </is>
      </c>
      <c r="B23" s="6" t="n">
        <v>502409</v>
      </c>
    </row>
    <row r="24">
      <c r="A24" s="3" t="inlineStr">
        <is>
          <t>Net Book Value, ending balance</t>
        </is>
      </c>
      <c r="B24" s="6" t="n">
        <v>1558853</v>
      </c>
      <c r="C24" s="6" t="n">
        <v>1591877</v>
      </c>
    </row>
    <row r="25">
      <c r="A25" s="3" t="inlineStr">
        <is>
          <t>Vessels [Member] | Drydocking [Member]</t>
        </is>
      </c>
    </row>
    <row r="26">
      <c r="A26" s="4" t="inlineStr">
        <is>
          <t>Property, Plant and Equipment [Line Items]</t>
        </is>
      </c>
    </row>
    <row r="27">
      <c r="A27" s="3" t="inlineStr">
        <is>
          <t>Cost, beginning balance</t>
        </is>
      </c>
      <c r="B27" s="6" t="n">
        <v>36228</v>
      </c>
    </row>
    <row r="28">
      <c r="A28" s="3" t="inlineStr">
        <is>
          <t>Cost, Additions</t>
        </is>
      </c>
      <c r="B28" s="6" t="n">
        <v>2546</v>
      </c>
    </row>
    <row r="29">
      <c r="A29" s="3" t="inlineStr">
        <is>
          <t>Cost, Write-offs of fully amortized assets</t>
        </is>
      </c>
      <c r="B29" s="6" t="n">
        <v>-1637</v>
      </c>
    </row>
    <row r="30">
      <c r="A30" s="3" t="inlineStr">
        <is>
          <t>Cost, ending balance</t>
        </is>
      </c>
      <c r="B30" s="6" t="n">
        <v>37137</v>
      </c>
    </row>
    <row r="31">
      <c r="A31" s="3" t="inlineStr">
        <is>
          <t>Accumulated Depreciation, beginning balance</t>
        </is>
      </c>
      <c r="B31" s="6" t="n">
        <v>18578</v>
      </c>
    </row>
    <row r="32">
      <c r="A32" s="3" t="inlineStr">
        <is>
          <t>Accumulated Depreciation, Charge for the period</t>
        </is>
      </c>
      <c r="B32" s="6" t="n">
        <v>4141</v>
      </c>
    </row>
    <row r="33">
      <c r="A33" s="3" t="inlineStr">
        <is>
          <t>Accumulated Depreciation, Write-offs of fully amortized assets</t>
        </is>
      </c>
      <c r="B33" s="6" t="n">
        <v>-1637</v>
      </c>
    </row>
    <row r="34">
      <c r="A34" s="3" t="inlineStr">
        <is>
          <t>Accumulated Depreciation, ending balance</t>
        </is>
      </c>
      <c r="B34" s="6" t="n">
        <v>21082</v>
      </c>
    </row>
    <row r="35">
      <c r="A35" s="3" t="inlineStr">
        <is>
          <t>Net Book Value, ending balance</t>
        </is>
      </c>
      <c r="B35" s="5" t="n">
        <v>16055</v>
      </c>
      <c r="C35" s="5" t="n">
        <v>176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8" customWidth="1" min="2" max="2"/>
    <col width="28" customWidth="1" min="3" max="3"/>
  </cols>
  <sheetData>
    <row r="1">
      <c r="A1" s="1" t="inlineStr">
        <is>
          <t>Vessels, net - Additional Information (Detail) $ in Thousands</t>
        </is>
      </c>
      <c r="B1" s="2" t="inlineStr">
        <is>
          <t>Jun. 30, 2020USD ($)Vessels</t>
        </is>
      </c>
      <c r="C1" s="2" t="inlineStr">
        <is>
          <t>Dec. 31, 2019USD ($)Vessels</t>
        </is>
      </c>
    </row>
    <row r="2">
      <c r="A2" s="4" t="inlineStr">
        <is>
          <t>Property, Plant and Equipment [Line Items]</t>
        </is>
      </c>
    </row>
    <row r="3">
      <c r="A3" s="3" t="inlineStr">
        <is>
          <t>Property, plant and equipment, net</t>
        </is>
      </c>
      <c r="B3" s="5" t="n">
        <v>886</v>
      </c>
      <c r="C3" s="5" t="n">
        <v>1159</v>
      </c>
    </row>
    <row r="4">
      <c r="A4" s="3" t="inlineStr">
        <is>
          <t>Time Charter Agreements [Member]</t>
        </is>
      </c>
    </row>
    <row r="5">
      <c r="A5" s="4" t="inlineStr">
        <is>
          <t>Property, Plant and Equipment [Line Items]</t>
        </is>
      </c>
    </row>
    <row r="6">
      <c r="A6" s="3" t="inlineStr">
        <is>
          <t>Property, plant and equipment, cost</t>
        </is>
      </c>
      <c r="B6" s="6" t="n">
        <v>912800</v>
      </c>
      <c r="C6" s="6" t="n">
        <v>1374000</v>
      </c>
    </row>
    <row r="7">
      <c r="A7" s="3" t="inlineStr">
        <is>
          <t>Property, plant and equipment, net</t>
        </is>
      </c>
      <c r="B7" s="5" t="n">
        <v>673900</v>
      </c>
      <c r="C7" s="5" t="n">
        <v>1053000</v>
      </c>
    </row>
    <row r="8">
      <c r="A8" s="3" t="inlineStr">
        <is>
          <t>Number of vessels contracted | Vessels</t>
        </is>
      </c>
      <c r="B8" s="6" t="n">
        <v>16</v>
      </c>
      <c r="C8" s="6" t="n">
        <v>25</v>
      </c>
    </row>
    <row r="9">
      <c r="A9" s="3" t="inlineStr">
        <is>
          <t>Collateralized Loan Obligations [Member]</t>
        </is>
      </c>
    </row>
    <row r="10">
      <c r="A10" s="4" t="inlineStr">
        <is>
          <t>Property, Plant and Equipment [Line Items]</t>
        </is>
      </c>
    </row>
    <row r="11">
      <c r="A11" s="3" t="inlineStr">
        <is>
          <t>Property, plant and equipment, net</t>
        </is>
      </c>
      <c r="B11" s="5" t="n">
        <v>1455000</v>
      </c>
      <c r="C11" s="5" t="n">
        <v>148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Accounted Joint Venture - Schedule of Participation in Investments That Are Accounted For Using The Equity Method (Detail)</t>
        </is>
      </c>
      <c r="B1" s="2" t="inlineStr">
        <is>
          <t>Jun. 30, 2020</t>
        </is>
      </c>
      <c r="C1" s="2" t="inlineStr">
        <is>
          <t>Dec. 31, 2019</t>
        </is>
      </c>
    </row>
    <row r="2">
      <c r="A2" s="3" t="inlineStr">
        <is>
          <t>Ethylene Marine Export Terminal [Member]</t>
        </is>
      </c>
    </row>
    <row r="3">
      <c r="A3" s="4" t="inlineStr">
        <is>
          <t>Schedule of Equity Method Investments [Line Items]</t>
        </is>
      </c>
    </row>
    <row r="4">
      <c r="A4" s="3" t="inlineStr">
        <is>
          <t>Equity method investment, ownership percentage</t>
        </is>
      </c>
      <c r="B4" s="3" t="inlineStr">
        <is>
          <t>50.00%</t>
        </is>
      </c>
      <c r="C4" s="3" t="inlineStr">
        <is>
          <t>50.00%</t>
        </is>
      </c>
    </row>
    <row r="5">
      <c r="A5" s="3" t="inlineStr">
        <is>
          <t>Luna Pool Agency Ltd. [Member]</t>
        </is>
      </c>
    </row>
    <row r="6">
      <c r="A6" s="4" t="inlineStr">
        <is>
          <t>Schedule of Equity Method Investments [Line Items]</t>
        </is>
      </c>
    </row>
    <row r="7">
      <c r="A7" s="3" t="inlineStr">
        <is>
          <t>Equity method investment, ownership percentage</t>
        </is>
      </c>
      <c r="B7" s="3"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Equity Accounted Joint Venture - Summary of Investment in Equity Accounted Joint Venture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chedule of Equity Method Investments Joint Ventures [Line Items]</t>
        </is>
      </c>
    </row>
    <row r="4">
      <c r="A4" s="3" t="inlineStr">
        <is>
          <t>Investment in equity accounted joint venture, beginning balance</t>
        </is>
      </c>
      <c r="D4" s="5" t="n">
        <v>130660</v>
      </c>
      <c r="E4" s="5" t="n">
        <v>42462</v>
      </c>
      <c r="F4" s="5" t="n">
        <v>42462</v>
      </c>
    </row>
    <row r="5">
      <c r="A5" s="3" t="inlineStr">
        <is>
          <t>Equity contributions to joint venture entity</t>
        </is>
      </c>
      <c r="D5" s="6" t="n">
        <v>7500</v>
      </c>
      <c r="F5" s="6" t="n">
        <v>84500</v>
      </c>
    </row>
    <row r="6">
      <c r="A6" s="3" t="inlineStr">
        <is>
          <t>Share of results</t>
        </is>
      </c>
      <c r="B6" s="5" t="n">
        <v>-164</v>
      </c>
      <c r="C6" s="5" t="n">
        <v>-101</v>
      </c>
      <c r="D6" s="6" t="n">
        <v>-3205</v>
      </c>
      <c r="E6" s="5" t="n">
        <v>-140</v>
      </c>
      <c r="F6" s="6" t="n">
        <v>-1126</v>
      </c>
    </row>
    <row r="7">
      <c r="A7" s="3" t="inlineStr">
        <is>
          <t>Capitalized interest and deferred financing costs</t>
        </is>
      </c>
      <c r="D7" s="6" t="n">
        <v>355</v>
      </c>
      <c r="F7" s="6" t="n">
        <v>4824</v>
      </c>
    </row>
    <row r="8">
      <c r="A8" s="3" t="inlineStr">
        <is>
          <t>Investment in equity accounted joint venture, ending balance</t>
        </is>
      </c>
      <c r="B8" s="5" t="n">
        <v>135310</v>
      </c>
      <c r="D8" s="5" t="n">
        <v>135310</v>
      </c>
      <c r="F8" s="5" t="n">
        <v>130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atement of Comprehensive Income [Abstract]</t>
        </is>
      </c>
    </row>
    <row r="4">
      <c r="A4" s="3" t="inlineStr">
        <is>
          <t>Net (loss)/ income</t>
        </is>
      </c>
      <c r="B4" s="5" t="n">
        <v>3491</v>
      </c>
      <c r="C4" s="5" t="n">
        <v>-7733</v>
      </c>
      <c r="D4" s="5" t="n">
        <v>-4249</v>
      </c>
      <c r="E4" s="5" t="n">
        <v>-10990</v>
      </c>
    </row>
    <row r="5">
      <c r="A5" s="3" t="inlineStr">
        <is>
          <t>Foreign currency translation loss</t>
        </is>
      </c>
      <c r="B5" s="6" t="n">
        <v>-11</v>
      </c>
      <c r="C5" s="6" t="n">
        <v>18</v>
      </c>
      <c r="D5" s="6" t="n">
        <v>-91</v>
      </c>
      <c r="E5" s="6" t="n">
        <v>-30</v>
      </c>
    </row>
    <row r="6">
      <c r="A6" s="3" t="inlineStr">
        <is>
          <t>Total Comprehensive (loss)/ income:</t>
        </is>
      </c>
      <c r="B6" s="6" t="n">
        <v>3480</v>
      </c>
      <c r="C6" s="6" t="n">
        <v>-7715</v>
      </c>
      <c r="D6" s="6" t="n">
        <v>-4340</v>
      </c>
      <c r="E6" s="6" t="n">
        <v>-11020</v>
      </c>
    </row>
    <row r="7">
      <c r="A7" s="3" t="inlineStr">
        <is>
          <t>Stockholders of Navigator Holdings Ltd.:</t>
        </is>
      </c>
      <c r="B7" s="6" t="n">
        <v>2997</v>
      </c>
      <c r="C7" s="6" t="n">
        <v>-7715</v>
      </c>
      <c r="D7" s="6" t="n">
        <v>-5245</v>
      </c>
      <c r="E7" s="6" t="n">
        <v>-11020</v>
      </c>
    </row>
    <row r="8">
      <c r="A8" s="3" t="inlineStr">
        <is>
          <t>Non-controlling interest</t>
        </is>
      </c>
      <c r="B8" s="6" t="n">
        <v>483</v>
      </c>
      <c r="C8" s="3" t="inlineStr">
        <is>
          <t xml:space="preserve"> </t>
        </is>
      </c>
      <c r="D8" s="6" t="n">
        <v>905</v>
      </c>
      <c r="E8" s="3" t="inlineStr">
        <is>
          <t xml:space="preserve"> </t>
        </is>
      </c>
    </row>
    <row r="9">
      <c r="A9" s="3" t="inlineStr">
        <is>
          <t>Total Comprehensive Income / (loss):</t>
        </is>
      </c>
      <c r="B9" s="5" t="n">
        <v>3480</v>
      </c>
      <c r="C9" s="5" t="n">
        <v>-7715</v>
      </c>
      <c r="D9" s="5" t="n">
        <v>-4340</v>
      </c>
      <c r="E9" s="5" t="n">
        <v>-110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Equity Accounted Joint Venture - Additional Information (Detail) - USD ($)</t>
        </is>
      </c>
      <c r="B1" s="2" t="inlineStr">
        <is>
          <t>Jul. 30, 2020</t>
        </is>
      </c>
      <c r="C1" s="2" t="inlineStr">
        <is>
          <t>Jun. 30, 2020</t>
        </is>
      </c>
      <c r="D1" s="2" t="inlineStr">
        <is>
          <t>Jun. 30, 2020</t>
        </is>
      </c>
      <c r="E1" s="2" t="inlineStr">
        <is>
          <t>Jun. 30, 2019</t>
        </is>
      </c>
      <c r="F1" s="2" t="inlineStr">
        <is>
          <t>Jun. 30, 2020</t>
        </is>
      </c>
      <c r="G1" s="2" t="inlineStr">
        <is>
          <t>Jun. 30, 2019</t>
        </is>
      </c>
      <c r="H1" s="2" t="inlineStr">
        <is>
          <t>Dec. 31, 2019</t>
        </is>
      </c>
    </row>
    <row r="2">
      <c r="A2" s="4" t="inlineStr">
        <is>
          <t>Schedule of Equity Method Investments [Line Items]</t>
        </is>
      </c>
    </row>
    <row r="3">
      <c r="A3" s="3" t="inlineStr">
        <is>
          <t>Revenue less costs</t>
        </is>
      </c>
      <c r="D3" s="5" t="n">
        <v>0</v>
      </c>
      <c r="F3" s="5" t="n">
        <v>0</v>
      </c>
    </row>
    <row r="4">
      <c r="A4" s="3" t="inlineStr">
        <is>
          <t>Ethylene Marine Export Terminal [Member]</t>
        </is>
      </c>
    </row>
    <row r="5">
      <c r="A5" s="4" t="inlineStr">
        <is>
          <t>Schedule of Equity Method Investments [Line Items]</t>
        </is>
      </c>
    </row>
    <row r="6">
      <c r="A6" s="3" t="inlineStr">
        <is>
          <t>Total estimated capital cost of construction of the terminal</t>
        </is>
      </c>
      <c r="C6" s="5" t="n">
        <v>147200000</v>
      </c>
      <c r="D6" s="6" t="n">
        <v>147200000</v>
      </c>
      <c r="F6" s="6" t="n">
        <v>147200000</v>
      </c>
    </row>
    <row r="7">
      <c r="A7" s="3" t="inlineStr">
        <is>
          <t>Capital contribution to the joint venture towards construction cost</t>
        </is>
      </c>
      <c r="C7" s="6" t="n">
        <v>133000000</v>
      </c>
    </row>
    <row r="8">
      <c r="A8" s="3" t="inlineStr">
        <is>
          <t>Equity method investment difference between carrying amount and underlying equity</t>
        </is>
      </c>
      <c r="C8" s="5" t="n">
        <v>6500000</v>
      </c>
      <c r="D8" s="6" t="n">
        <v>6500000</v>
      </c>
      <c r="F8" s="6" t="n">
        <v>6500000</v>
      </c>
      <c r="H8" s="5" t="n">
        <v>6700000</v>
      </c>
    </row>
    <row r="9">
      <c r="A9" s="3" t="inlineStr">
        <is>
          <t>Cost of equity method investments amortised</t>
        </is>
      </c>
      <c r="D9" s="6" t="n">
        <v>100000</v>
      </c>
      <c r="F9" s="6" t="n">
        <v>100000</v>
      </c>
    </row>
    <row r="10">
      <c r="A10" s="3" t="inlineStr">
        <is>
          <t>Equity Method Investment Losses Excluding Cost Of Investments Amortised</t>
        </is>
      </c>
      <c r="D10" s="5" t="n">
        <v>100000</v>
      </c>
      <c r="E10" s="5" t="n">
        <v>100000</v>
      </c>
      <c r="F10" s="5" t="n">
        <v>3100000</v>
      </c>
      <c r="G10" s="5" t="n">
        <v>140000</v>
      </c>
    </row>
    <row r="11">
      <c r="A11" s="3" t="inlineStr">
        <is>
          <t>Economic interest in building and operating marine export terminal</t>
        </is>
      </c>
      <c r="C11" s="3" t="inlineStr">
        <is>
          <t>50.00%</t>
        </is>
      </c>
      <c r="D11" s="3" t="inlineStr">
        <is>
          <t>50.00%</t>
        </is>
      </c>
      <c r="F11" s="3" t="inlineStr">
        <is>
          <t>50.00%</t>
        </is>
      </c>
      <c r="H11" s="3" t="inlineStr">
        <is>
          <t>50.00%</t>
        </is>
      </c>
    </row>
    <row r="12">
      <c r="A12" s="3" t="inlineStr">
        <is>
          <t>Ethylene Marine Export Terminal [Member] | Subsequent Event [Member]</t>
        </is>
      </c>
    </row>
    <row r="13">
      <c r="A13" s="4" t="inlineStr">
        <is>
          <t>Schedule of Equity Method Investments [Line Items]</t>
        </is>
      </c>
    </row>
    <row r="14">
      <c r="A14" s="3" t="inlineStr">
        <is>
          <t>Capital contribution to the joint venture towards construction cost</t>
        </is>
      </c>
      <c r="B14" s="5" t="n">
        <v>7500000</v>
      </c>
    </row>
    <row r="15">
      <c r="A15" s="3" t="inlineStr">
        <is>
          <t>Luna Pool [Member]</t>
        </is>
      </c>
    </row>
    <row r="16">
      <c r="A16" s="4" t="inlineStr">
        <is>
          <t>Schedule of Equity Method Investments [Line Items]</t>
        </is>
      </c>
    </row>
    <row r="17">
      <c r="A17" s="3" t="inlineStr">
        <is>
          <t>Economic interest in building and operating marine export terminal</t>
        </is>
      </c>
      <c r="C17" s="3" t="inlineStr">
        <is>
          <t>50.00%</t>
        </is>
      </c>
      <c r="D17" s="3" t="inlineStr">
        <is>
          <t>50.00%</t>
        </is>
      </c>
      <c r="F17" s="3" t="inlineStr">
        <is>
          <t>50.00%</t>
        </is>
      </c>
    </row>
    <row r="18">
      <c r="A18" s="3" t="inlineStr">
        <is>
          <t>Luna Pool [Member] | Luna Pool Agency Limited [Member]</t>
        </is>
      </c>
    </row>
    <row r="19">
      <c r="A19" s="4" t="inlineStr">
        <is>
          <t>Schedule of Equity Method Investments [Line Items]</t>
        </is>
      </c>
    </row>
    <row r="20">
      <c r="A20" s="3" t="inlineStr">
        <is>
          <t>Percentage of the gross revenue less costs earned by the manager of joint venture</t>
        </is>
      </c>
      <c r="D20" s="3" t="inlineStr">
        <is>
          <t>1.00%</t>
        </is>
      </c>
      <c r="F20" s="3"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erminal Facility - Additional Information (Detail) $ in Millions</t>
        </is>
      </c>
      <c r="B1" s="2" t="inlineStr">
        <is>
          <t>6 Months Ended</t>
        </is>
      </c>
    </row>
    <row r="2">
      <c r="B2" s="2" t="inlineStr">
        <is>
          <t>Jun. 30, 2020USD ($)</t>
        </is>
      </c>
    </row>
    <row r="3">
      <c r="A3" s="3" t="inlineStr">
        <is>
          <t>Line of credit facility current borrowing capacity</t>
        </is>
      </c>
      <c r="B3" s="5" t="n">
        <v>100</v>
      </c>
    </row>
    <row r="4">
      <c r="A4" s="3" t="inlineStr">
        <is>
          <t>Terminal Facility [Member] | ING Capital LLC And SG America Securities [Member]</t>
        </is>
      </c>
    </row>
    <row r="5">
      <c r="A5" s="3" t="inlineStr">
        <is>
          <t>Line of credit facility current borrowing capacity</t>
        </is>
      </c>
      <c r="B5" s="8" t="n">
        <v>7.5</v>
      </c>
    </row>
    <row r="6">
      <c r="A6" s="3" t="inlineStr">
        <is>
          <t>Terminal Facility [Member] | ING Capital LLC And SG America Securities [Member] | Ethylene Marine Export Terminal [Member]</t>
        </is>
      </c>
    </row>
    <row r="7">
      <c r="A7" s="3" t="inlineStr">
        <is>
          <t>Date of commencement of the terminal credit facility</t>
        </is>
      </c>
      <c r="B7" s="3" t="inlineStr">
        <is>
          <t>Mar. 29,
		2019</t>
        </is>
      </c>
    </row>
    <row r="8">
      <c r="A8" s="3" t="inlineStr">
        <is>
          <t>Terminal credit facility maximum borrowing capacity</t>
        </is>
      </c>
      <c r="B8" s="5" t="n">
        <v>75</v>
      </c>
    </row>
    <row r="9">
      <c r="A9" s="3" t="inlineStr">
        <is>
          <t>Line of credit facility current borrowing capacity</t>
        </is>
      </c>
      <c r="B9" s="8" t="n">
        <v>61.5</v>
      </c>
    </row>
    <row r="10">
      <c r="A10" s="3" t="inlineStr">
        <is>
          <t>Terminal Facility [Member] | ING Capital LLC And SG America Securities [Member] | Ethylene Marine Export Terminal [Member] | Maturity Of Debt Time Two [Member]</t>
        </is>
      </c>
    </row>
    <row r="11">
      <c r="A11" s="3" t="inlineStr">
        <is>
          <t>Expiration date of line of credit facility</t>
        </is>
      </c>
      <c r="B11" s="3" t="inlineStr">
        <is>
          <t>Dec. 31,
		2025</t>
        </is>
      </c>
    </row>
    <row r="12">
      <c r="A12" s="3" t="inlineStr">
        <is>
          <t>Terminal Facility [Member] | ING Capital LLC And SG America Securities [Member] | Ethylene Marine Export Terminal [Member] | Maturity Of Debt Time One [Member]</t>
        </is>
      </c>
    </row>
    <row r="13">
      <c r="A13" s="3" t="inlineStr">
        <is>
          <t>Expiration period of line of credit facility</t>
        </is>
      </c>
      <c r="B13" s="3"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Term Loan Facilities and Revolving Credit Facilities - Schedule of Breakdown of Secured Term Loan Facilities and Total Deferred Financing Costs Split Between Current and Non-Current Liabilities (Detail) - USD ($) $ in Thousands</t>
        </is>
      </c>
      <c r="C1" s="2" t="inlineStr">
        <is>
          <t>Jun. 30, 2020</t>
        </is>
      </c>
      <c r="D1" s="2" t="inlineStr">
        <is>
          <t>Dec. 31, 2019</t>
        </is>
      </c>
    </row>
    <row r="2">
      <c r="A2" s="4" t="inlineStr">
        <is>
          <t>Current Liability</t>
        </is>
      </c>
    </row>
    <row r="3">
      <c r="A3" s="3" t="inlineStr">
        <is>
          <t>Current portion of secured term loan facilities</t>
        </is>
      </c>
      <c r="C3" s="5" t="n">
        <v>74034</v>
      </c>
      <c r="D3" s="5" t="n">
        <v>66534</v>
      </c>
    </row>
    <row r="4">
      <c r="A4" s="3" t="inlineStr">
        <is>
          <t>Less: current portion of deferred financing costs</t>
        </is>
      </c>
      <c r="C4" s="6" t="n">
        <v>-1927</v>
      </c>
      <c r="D4" s="6" t="n">
        <v>-1831</v>
      </c>
    </row>
    <row r="5">
      <c r="A5" s="3" t="inlineStr">
        <is>
          <t>Current portion of secured term loan facilities, net of deferred financing costs</t>
        </is>
      </c>
      <c r="C5" s="6" t="n">
        <v>72107</v>
      </c>
      <c r="D5" s="6" t="n">
        <v>64703</v>
      </c>
    </row>
    <row r="6">
      <c r="A6" s="4" t="inlineStr">
        <is>
          <t>Non-Current Liability</t>
        </is>
      </c>
    </row>
    <row r="7">
      <c r="A7" s="3" t="inlineStr">
        <is>
          <t>Secured term loan facilities and revolving credit facilities net of current portion</t>
        </is>
      </c>
      <c r="B7" s="3" t="inlineStr">
        <is>
          <t>[1]</t>
        </is>
      </c>
      <c r="C7" s="6" t="n">
        <v>613419</v>
      </c>
      <c r="D7" s="6" t="n">
        <v>650408</v>
      </c>
    </row>
    <row r="8">
      <c r="A8" s="3" t="inlineStr">
        <is>
          <t>Less: non-current portion of deferred financing costs</t>
        </is>
      </c>
      <c r="C8" s="6" t="n">
        <v>-2840</v>
      </c>
      <c r="D8" s="6" t="n">
        <v>-3680</v>
      </c>
    </row>
    <row r="9">
      <c r="A9" s="3" t="inlineStr">
        <is>
          <t>Non-current secured term loan facilities and revolving credit facilities, net of current portion and non-current deferred financing costs</t>
        </is>
      </c>
      <c r="B9" s="3" t="inlineStr">
        <is>
          <t>[1],[2]</t>
        </is>
      </c>
      <c r="C9" s="5" t="n">
        <v>610579</v>
      </c>
      <c r="D9" s="5" t="n">
        <v>646728</v>
      </c>
    </row>
    <row r="10"/>
    <row r="11">
      <c r="A11" s="3" t="inlineStr">
        <is>
          <t>[1]</t>
        </is>
      </c>
      <c r="B11" s="3" t="inlineStr">
        <is>
          <t>Includes amounts relating to the Navigator Aurora Facility held within a lessor entity (for which legal ownership resides with a financial institution) that we are required to consolidate under U.S. GAAP into our financial statements as a variable interest entity. Please read Note 15 (Variable Interest Entities).</t>
        </is>
      </c>
    </row>
    <row r="12">
      <c r="A12" s="3" t="inlineStr">
        <is>
          <t>[2]</t>
        </is>
      </c>
      <c r="B12" s="3" t="inlineStr">
        <is>
          <t>Total non-current liabilities presented as amounts due to related parties includes $3,000 of share capital relating to the lessor entity (for which legal ownership resides with a financial institution) that we are required to consolidate under U.S. GAAP into our financial statements as a variable interest entity. Please read Note 15 (Variable Interest Entities).</t>
        </is>
      </c>
    </row>
  </sheetData>
  <mergeCells count="4">
    <mergeCell ref="A1:B1"/>
    <mergeCell ref="A10:C10"/>
    <mergeCell ref="B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cured Term Loan Facilities and Revolving Credit Facilities - Schedule of Breakdown of Secured Term Loan Facilities and Total Deferred Financing Costs Split Between Current and Non-Current Liabilities (Parenthetical) (Detail) $ in Thousands</t>
        </is>
      </c>
      <c r="B1" s="2" t="inlineStr">
        <is>
          <t>Jun. 30, 2020USD ($)</t>
        </is>
      </c>
    </row>
    <row r="2">
      <c r="A2" s="3" t="inlineStr">
        <is>
          <t>Variable Interest Entity, Primary Beneficiary [Member]</t>
        </is>
      </c>
    </row>
    <row r="3">
      <c r="A3" s="4" t="inlineStr">
        <is>
          <t>Debt Instrument [Line Items]</t>
        </is>
      </c>
    </row>
    <row r="4">
      <c r="A4" s="3" t="inlineStr">
        <is>
          <t>Due to related parties</t>
        </is>
      </c>
      <c r="B4" s="5" t="n">
        <v>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1" customWidth="1" min="5" max="5"/>
    <col width="22" customWidth="1" min="6" max="6"/>
    <col width="22" customWidth="1" min="7" max="7"/>
  </cols>
  <sheetData>
    <row r="1">
      <c r="A1" s="1" t="inlineStr">
        <is>
          <t>Senior Secured Bond - Additional Information (Detail)</t>
        </is>
      </c>
      <c r="B1" s="2" t="inlineStr">
        <is>
          <t>Nov. 02, 2018USD ($)</t>
        </is>
      </c>
      <c r="C1" s="2" t="inlineStr">
        <is>
          <t>Jun. 30, 2020USD ($)</t>
        </is>
      </c>
      <c r="D1" s="2" t="inlineStr">
        <is>
          <t>Jun. 30, 2020NOK (kr)</t>
        </is>
      </c>
      <c r="E1" s="2" t="inlineStr">
        <is>
          <t>Dec. 31, 2019USD ($)</t>
        </is>
      </c>
      <c r="F1" s="2" t="inlineStr">
        <is>
          <t>Dec. 31, 2018NOK (kr)</t>
        </is>
      </c>
      <c r="G1" s="2" t="inlineStr">
        <is>
          <t>Nov. 02, 2018NOK (kr)</t>
        </is>
      </c>
    </row>
    <row r="2">
      <c r="A2" s="4" t="inlineStr">
        <is>
          <t>Debt Instrument [Line Items]</t>
        </is>
      </c>
    </row>
    <row r="3">
      <c r="A3" s="3" t="inlineStr">
        <is>
          <t>Minimum liquidity to be maintained, amount</t>
        </is>
      </c>
      <c r="C3" s="5" t="n">
        <v>53050000</v>
      </c>
      <c r="E3" s="5" t="n">
        <v>64024000</v>
      </c>
    </row>
    <row r="4">
      <c r="A4" s="3" t="inlineStr">
        <is>
          <t>Debt instrument covenant description</t>
        </is>
      </c>
      <c r="C4" s="3" t="inlineStr">
        <is>
          <t>Additional financial covenants (each as defined within the 2017 Bond Agreement) are: (a) The issuer shall ensure that the Group (meaning “the Company and its subsidiaries”) maintains a minimum liquidity of no less than $25.0 million; (b) to maintain an interest coverage ratio (as defined in the 2017 Bond Agreement) of not less than 2.0:1.0; and (c) maintain a Group equity ratio of minimum 30% (as defined in the 2017 Bond Agreement). At June 30, 2020, the Company was in compliance with all covenants for the 2017 Bonds.</t>
        </is>
      </c>
    </row>
    <row r="5">
      <c r="A5" s="3" t="inlineStr">
        <is>
          <t>2018 Senior Secured Bonds [Member]</t>
        </is>
      </c>
    </row>
    <row r="6">
      <c r="A6" s="4" t="inlineStr">
        <is>
          <t>Debt Instrument [Line Items]</t>
        </is>
      </c>
    </row>
    <row r="7">
      <c r="A7" s="3" t="inlineStr">
        <is>
          <t>Aggregate principal amount | kr</t>
        </is>
      </c>
      <c r="D7" s="9" t="n">
        <v>600000000</v>
      </c>
      <c r="G7" s="9" t="n">
        <v>600000000000</v>
      </c>
    </row>
    <row r="8">
      <c r="A8" s="3" t="inlineStr">
        <is>
          <t>Variable interest rate on bond</t>
        </is>
      </c>
      <c r="B8" s="3" t="inlineStr">
        <is>
          <t>6.00%</t>
        </is>
      </c>
    </row>
    <row r="9">
      <c r="A9" s="3" t="inlineStr">
        <is>
          <t>Debt instrument maturity date</t>
        </is>
      </c>
      <c r="B9" s="3" t="inlineStr">
        <is>
          <t>Nov. 2,
		2023</t>
        </is>
      </c>
    </row>
    <row r="10">
      <c r="A10" s="3" t="inlineStr">
        <is>
          <t>Debt instrument variable rate description</t>
        </is>
      </c>
      <c r="B10" s="3" t="inlineStr">
        <is>
          <t>The 2018 Bonds bear interest at a rate equal to the 3-month NIBOR plus 6.0% per annum, calculated on a 360-day year basis and mature on November 2, 2023.</t>
        </is>
      </c>
    </row>
    <row r="11">
      <c r="A11" s="3" t="inlineStr">
        <is>
          <t>Interest payment description on bond</t>
        </is>
      </c>
      <c r="B11" s="3" t="inlineStr">
        <is>
          <t>Interest is payable quarterly in arrears on February 2, May 2, August 2 and November 2.</t>
        </is>
      </c>
    </row>
    <row r="12">
      <c r="A12" s="3" t="inlineStr">
        <is>
          <t>Debt instrument redemption description</t>
        </is>
      </c>
      <c r="B12" s="3" t="inlineStr">
        <is>
          <t>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t>
        </is>
      </c>
    </row>
    <row r="13">
      <c r="A13" s="3" t="inlineStr">
        <is>
          <t>Debt instrument covenant description</t>
        </is>
      </c>
      <c r="C13" s="3" t="inlineStr">
        <is>
          <t>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 At June 30, 2020, the Company was in compliance with all covenants for the 2018 Bonds</t>
        </is>
      </c>
    </row>
    <row r="14">
      <c r="A14" s="3" t="inlineStr">
        <is>
          <t>2018 Senior Secured Bonds [Member] | Minimum [Member]</t>
        </is>
      </c>
    </row>
    <row r="15">
      <c r="A15" s="4" t="inlineStr">
        <is>
          <t>Debt Instrument [Line Items]</t>
        </is>
      </c>
    </row>
    <row r="16">
      <c r="A16" s="3" t="inlineStr">
        <is>
          <t>Minimum liquidity to be maintained, amount</t>
        </is>
      </c>
      <c r="C16" s="5" t="n">
        <v>25000000</v>
      </c>
    </row>
    <row r="17">
      <c r="A17" s="3" t="inlineStr">
        <is>
          <t>Gross Equity ratio</t>
        </is>
      </c>
      <c r="C17" s="3" t="inlineStr">
        <is>
          <t>30.00%</t>
        </is>
      </c>
    </row>
    <row r="18">
      <c r="A18" s="3" t="inlineStr">
        <is>
          <t>2018 Senior Secured Bonds [Member] | November 2, 2021 through November 1, 2022 [Member]</t>
        </is>
      </c>
    </row>
    <row r="19">
      <c r="A19" s="4" t="inlineStr">
        <is>
          <t>Debt Instrument [Line Items]</t>
        </is>
      </c>
    </row>
    <row r="20">
      <c r="A20" s="3" t="inlineStr">
        <is>
          <t>Debt instrument redeemable percentage</t>
        </is>
      </c>
      <c r="B20" s="3" t="inlineStr">
        <is>
          <t>102.40%</t>
        </is>
      </c>
    </row>
    <row r="21">
      <c r="A21" s="3" t="inlineStr">
        <is>
          <t>2018 Senior Secured Bonds [Member] | November 2, 2022 through May 1, 2023 [Member]</t>
        </is>
      </c>
    </row>
    <row r="22">
      <c r="A22" s="4" t="inlineStr">
        <is>
          <t>Debt Instrument [Line Items]</t>
        </is>
      </c>
    </row>
    <row r="23">
      <c r="A23" s="3" t="inlineStr">
        <is>
          <t>Debt instrument redeemable percentage</t>
        </is>
      </c>
      <c r="B23" s="3" t="inlineStr">
        <is>
          <t>101.50%</t>
        </is>
      </c>
    </row>
    <row r="24">
      <c r="A24" s="3" t="inlineStr">
        <is>
          <t>2018 Senior Secured Bonds [Member] | May 2, 2023 through Maturity Date [Member]</t>
        </is>
      </c>
    </row>
    <row r="25">
      <c r="A25" s="4" t="inlineStr">
        <is>
          <t>Debt Instrument [Line Items]</t>
        </is>
      </c>
    </row>
    <row r="26">
      <c r="A26" s="3" t="inlineStr">
        <is>
          <t>Debt instrument redeemable percentage</t>
        </is>
      </c>
      <c r="B26" s="3" t="inlineStr">
        <is>
          <t>100.00%</t>
        </is>
      </c>
    </row>
    <row r="27">
      <c r="A27" s="3" t="inlineStr">
        <is>
          <t>2018 Senior Secured Bonds [Member] | Redemption of Bonds [Member]</t>
        </is>
      </c>
    </row>
    <row r="28">
      <c r="A28" s="4" t="inlineStr">
        <is>
          <t>Debt Instrument [Line Items]</t>
        </is>
      </c>
    </row>
    <row r="29">
      <c r="A29" s="3" t="inlineStr">
        <is>
          <t>Debt instrument redeemable percentage</t>
        </is>
      </c>
      <c r="C29" s="3" t="inlineStr">
        <is>
          <t>101.00%</t>
        </is>
      </c>
    </row>
    <row r="30">
      <c r="A30" s="3" t="inlineStr">
        <is>
          <t>Senior Secured Bonds [Member] | Maximum [Member]</t>
        </is>
      </c>
    </row>
    <row r="31">
      <c r="A31" s="4" t="inlineStr">
        <is>
          <t>Debt Instrument [Line Items]</t>
        </is>
      </c>
    </row>
    <row r="32">
      <c r="A32" s="3" t="inlineStr">
        <is>
          <t>Dividend payable percentage</t>
        </is>
      </c>
      <c r="C32" s="3" t="inlineStr">
        <is>
          <t>50.00%</t>
        </is>
      </c>
    </row>
    <row r="33">
      <c r="A33" s="3" t="inlineStr">
        <is>
          <t>Nordea Bank Abp [Member] | 2018 Senior Secured Bonds [Member]</t>
        </is>
      </c>
    </row>
    <row r="34">
      <c r="A34" s="4" t="inlineStr">
        <is>
          <t>Debt Instrument [Line Items]</t>
        </is>
      </c>
    </row>
    <row r="35">
      <c r="A35" s="3" t="inlineStr">
        <is>
          <t>Aggregate principal amount</t>
        </is>
      </c>
      <c r="B35" s="5" t="n">
        <v>71700000</v>
      </c>
      <c r="F35" s="9" t="n">
        <v>600000000</v>
      </c>
    </row>
    <row r="36">
      <c r="A36" s="3" t="inlineStr">
        <is>
          <t>Debt instrument variable rate description</t>
        </is>
      </c>
      <c r="B36" s="3" t="inlineStr">
        <is>
          <t>6.608% plus 3-month U.S. LIBO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Bond - Schedule of Breakdown of Senior Secured Bond and Total Deferred Financing Costs (Detail) - USD ($) $ in Thousands</t>
        </is>
      </c>
      <c r="B1" s="2" t="inlineStr">
        <is>
          <t>Jun. 30, 2020</t>
        </is>
      </c>
      <c r="C1" s="2" t="inlineStr">
        <is>
          <t>Dec. 31, 2019</t>
        </is>
      </c>
    </row>
    <row r="2">
      <c r="A2" s="4" t="inlineStr">
        <is>
          <t>Debt Instrument [Line Items]</t>
        </is>
      </c>
    </row>
    <row r="3">
      <c r="A3" s="3" t="inlineStr">
        <is>
          <t>Total</t>
        </is>
      </c>
      <c r="B3" s="5" t="n">
        <v>687452</v>
      </c>
      <c r="C3" s="5" t="n">
        <v>716942</v>
      </c>
    </row>
    <row r="4">
      <c r="A4" s="3" t="inlineStr">
        <is>
          <t>Senior Secured Bonds [Member]</t>
        </is>
      </c>
    </row>
    <row r="5">
      <c r="A5" s="4" t="inlineStr">
        <is>
          <t>Debt Instrument [Line Items]</t>
        </is>
      </c>
    </row>
    <row r="6">
      <c r="A6" s="3" t="inlineStr">
        <is>
          <t>Total Bond</t>
        </is>
      </c>
      <c r="B6" s="6" t="n">
        <v>61803</v>
      </c>
      <c r="C6" s="6" t="n">
        <v>68368</v>
      </c>
    </row>
    <row r="7">
      <c r="A7" s="3" t="inlineStr">
        <is>
          <t>Less deferred financing costs</t>
        </is>
      </c>
      <c r="B7" s="6" t="n">
        <v>-867</v>
      </c>
      <c r="C7" s="6" t="n">
        <v>-865</v>
      </c>
    </row>
    <row r="8">
      <c r="A8" s="3" t="inlineStr">
        <is>
          <t>Total</t>
        </is>
      </c>
      <c r="B8" s="5" t="n">
        <v>60936</v>
      </c>
      <c r="C8" s="5" t="n">
        <v>67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enior Unsecured Bond - Additional Information (Detail) - USD ($) $ in Thousands</t>
        </is>
      </c>
      <c r="B1" s="2" t="inlineStr">
        <is>
          <t>Feb. 10, 2017</t>
        </is>
      </c>
      <c r="C1" s="2" t="inlineStr">
        <is>
          <t>Jun. 30, 2020</t>
        </is>
      </c>
      <c r="D1" s="2" t="inlineStr">
        <is>
          <t>Dec. 31, 2019</t>
        </is>
      </c>
    </row>
    <row r="2">
      <c r="A2" s="4" t="inlineStr">
        <is>
          <t>Debt Instrument [Line Items]</t>
        </is>
      </c>
    </row>
    <row r="3">
      <c r="A3" s="3" t="inlineStr">
        <is>
          <t>Debt instrument covenant description</t>
        </is>
      </c>
      <c r="C3" s="3" t="inlineStr">
        <is>
          <t>Additional financial covenants (each as defined within the 2017 Bond Agreement) are: (a) The issuer shall ensure that the Group (meaning “the Company and its subsidiaries”) maintains a minimum liquidity of no less than $25.0 million; (b) to maintain an interest coverage ratio (as defined in the 2017 Bond Agreement) of not less than 2.0:1.0; and (c) maintain a Group equity ratio of minimum 30% (as defined in the 2017 Bond Agreement). At June 30, 2020, the Company was in compliance with all covenants for the 2017 Bonds.</t>
        </is>
      </c>
    </row>
    <row r="4">
      <c r="A4" s="3" t="inlineStr">
        <is>
          <t>Minimum liquidity to be maintained, amount</t>
        </is>
      </c>
      <c r="C4" s="5" t="n">
        <v>53050</v>
      </c>
      <c r="D4" s="5" t="n">
        <v>64024</v>
      </c>
    </row>
    <row r="5">
      <c r="A5" s="3" t="inlineStr">
        <is>
          <t>2017 Senior Unsecured Bonds [Member]</t>
        </is>
      </c>
    </row>
    <row r="6">
      <c r="A6" s="4" t="inlineStr">
        <is>
          <t>Debt Instrument [Line Items]</t>
        </is>
      </c>
    </row>
    <row r="7">
      <c r="A7" s="3" t="inlineStr">
        <is>
          <t>Aggregate principal amount</t>
        </is>
      </c>
      <c r="B7" s="5" t="n">
        <v>100000</v>
      </c>
    </row>
    <row r="8">
      <c r="A8" s="3" t="inlineStr">
        <is>
          <t>Interest rate on bond</t>
        </is>
      </c>
      <c r="B8" s="3" t="inlineStr">
        <is>
          <t>7.75%</t>
        </is>
      </c>
    </row>
    <row r="9">
      <c r="A9" s="3" t="inlineStr">
        <is>
          <t>Debt instrument maturity date</t>
        </is>
      </c>
      <c r="B9" s="3" t="inlineStr">
        <is>
          <t>Feb. 10,
		2021</t>
        </is>
      </c>
    </row>
    <row r="10">
      <c r="A10" s="3" t="inlineStr">
        <is>
          <t>Additional bonds issuance option, maximum amount</t>
        </is>
      </c>
      <c r="C10" s="5" t="n">
        <v>100000</v>
      </c>
    </row>
    <row r="11">
      <c r="A11" s="3" t="inlineStr">
        <is>
          <t>Debt instrument covenant description</t>
        </is>
      </c>
      <c r="C11" s="3" t="inlineStr">
        <is>
          <t>The 2017 Bonds were redeemable by the Company, in whole or in part, at any time. Any 2017 Bonds redeemed until August 10, 2020 would have been redeemable at 101.9375% of par, and from August 11, 2020 to the maturity date were redeemable at 100% of par, in each case, plus accrued interest</t>
        </is>
      </c>
    </row>
    <row r="12">
      <c r="A12" s="3" t="inlineStr">
        <is>
          <t>2017 Senior Unsecured Bonds [Member] | 2017 Amendment [Member]</t>
        </is>
      </c>
    </row>
    <row r="13">
      <c r="A13" s="4" t="inlineStr">
        <is>
          <t>Debt Instrument [Line Items]</t>
        </is>
      </c>
    </row>
    <row r="14">
      <c r="A14" s="3" t="inlineStr">
        <is>
          <t>Debt instrument redemption description</t>
        </is>
      </c>
      <c r="C14" s="3" t="inlineStr">
        <is>
          <t>The covenant, requiring our interest coverage ratio, on a trailing four quarter basis, to be no less than 2.25 to 1.00</t>
        </is>
      </c>
    </row>
    <row r="15">
      <c r="A15" s="3" t="inlineStr">
        <is>
          <t>Deferred Costs</t>
        </is>
      </c>
      <c r="C15" s="5" t="n">
        <v>1300</v>
      </c>
    </row>
    <row r="16">
      <c r="A16" s="3" t="inlineStr">
        <is>
          <t>2017 Senior Unsecured Bonds [Member] | Minimum [Member]</t>
        </is>
      </c>
    </row>
    <row r="17">
      <c r="A17" s="4" t="inlineStr">
        <is>
          <t>Debt Instrument [Line Items]</t>
        </is>
      </c>
    </row>
    <row r="18">
      <c r="A18" s="3" t="inlineStr">
        <is>
          <t>Minimum liquidity to be maintained, amount</t>
        </is>
      </c>
      <c r="C18" s="5" t="n">
        <v>25000</v>
      </c>
    </row>
    <row r="19">
      <c r="A19" s="3" t="inlineStr">
        <is>
          <t>Gross Equity ratio</t>
        </is>
      </c>
      <c r="C19" s="3" t="inlineStr">
        <is>
          <t>30.00%</t>
        </is>
      </c>
    </row>
    <row r="20">
      <c r="A20" s="3" t="inlineStr">
        <is>
          <t>2017 Senior Unsecured Bonds [Member] | February 11, 2020 through August 10, 2020 [Member]</t>
        </is>
      </c>
    </row>
    <row r="21">
      <c r="A21" s="4" t="inlineStr">
        <is>
          <t>Debt Instrument [Line Items]</t>
        </is>
      </c>
    </row>
    <row r="22">
      <c r="A22" s="3" t="inlineStr">
        <is>
          <t>Debt instrument redeemable percentage</t>
        </is>
      </c>
      <c r="C22" s="3" t="inlineStr">
        <is>
          <t>101.9375%</t>
        </is>
      </c>
    </row>
    <row r="23">
      <c r="A23" s="3" t="inlineStr">
        <is>
          <t>2017 Senior Unsecured Bonds [Member] | August 11, 2020 through Maturity Date [Member]</t>
        </is>
      </c>
    </row>
    <row r="24">
      <c r="A24" s="4" t="inlineStr">
        <is>
          <t>Debt Instrument [Line Items]</t>
        </is>
      </c>
    </row>
    <row r="25">
      <c r="A25" s="3" t="inlineStr">
        <is>
          <t>Debt instrument redeemable percentage</t>
        </is>
      </c>
      <c r="C25" s="3" t="inlineStr">
        <is>
          <t>100.00%</t>
        </is>
      </c>
    </row>
    <row r="26">
      <c r="A26" s="3" t="inlineStr">
        <is>
          <t>Interest payment description on bond</t>
        </is>
      </c>
      <c r="C26" s="3" t="inlineStr">
        <is>
          <t>Interest is payable semi-annually in arrears on February 10 and August 10.</t>
        </is>
      </c>
    </row>
    <row r="27">
      <c r="A27" s="3" t="inlineStr">
        <is>
          <t>2012 Senior Unsecured Bonds [Member]</t>
        </is>
      </c>
    </row>
    <row r="28">
      <c r="A28" s="4" t="inlineStr">
        <is>
          <t>Debt Instrument [Line Items]</t>
        </is>
      </c>
    </row>
    <row r="29">
      <c r="A29" s="3" t="inlineStr">
        <is>
          <t>Interest rate on bond</t>
        </is>
      </c>
      <c r="B29" s="3" t="inlineStr">
        <is>
          <t>9.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Unsecured Bond - Schedule of Breakdown of Senior Unsecured Bond and Total Deferred Financing Costs (Detail) - USD ($) $ in Thousands</t>
        </is>
      </c>
      <c r="B1" s="2" t="inlineStr">
        <is>
          <t>Jun. 30, 2020</t>
        </is>
      </c>
      <c r="C1" s="2" t="inlineStr">
        <is>
          <t>Dec. 31, 2019</t>
        </is>
      </c>
    </row>
    <row r="2">
      <c r="A2" s="4" t="inlineStr">
        <is>
          <t>Debt Instrument [Line Items]</t>
        </is>
      </c>
    </row>
    <row r="3">
      <c r="A3" s="3" t="inlineStr">
        <is>
          <t>Total</t>
        </is>
      </c>
      <c r="B3" s="5" t="n">
        <v>687452</v>
      </c>
      <c r="C3" s="5" t="n">
        <v>716942</v>
      </c>
    </row>
    <row r="4">
      <c r="A4" s="3" t="inlineStr">
        <is>
          <t>2017 Senior Unsecured Bonds [Member]</t>
        </is>
      </c>
    </row>
    <row r="5">
      <c r="A5" s="4" t="inlineStr">
        <is>
          <t>Debt Instrument [Line Items]</t>
        </is>
      </c>
    </row>
    <row r="6">
      <c r="A6" s="3" t="inlineStr">
        <is>
          <t>Total Bond</t>
        </is>
      </c>
      <c r="B6" s="6" t="n">
        <v>100000</v>
      </c>
      <c r="C6" s="6" t="n">
        <v>100000</v>
      </c>
    </row>
    <row r="7">
      <c r="A7" s="3" t="inlineStr">
        <is>
          <t>Less deferred financing costs</t>
        </is>
      </c>
      <c r="B7" s="6" t="n">
        <v>-606</v>
      </c>
      <c r="C7" s="6" t="n">
        <v>-1487</v>
      </c>
    </row>
    <row r="8">
      <c r="A8" s="3" t="inlineStr">
        <is>
          <t>Total</t>
        </is>
      </c>
      <c r="B8" s="5" t="n">
        <v>99394</v>
      </c>
      <c r="C8" s="5" t="n">
        <v>985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1" customWidth="1" min="5" max="5"/>
    <col width="21" customWidth="1" min="6" max="6"/>
    <col width="22" customWidth="1" min="7" max="7"/>
  </cols>
  <sheetData>
    <row r="1">
      <c r="A1" s="1" t="inlineStr">
        <is>
          <t>Derivative Instruments Accounted for at Fair value - Additional Information (Detail) $ in Thousands</t>
        </is>
      </c>
      <c r="B1" s="2" t="inlineStr">
        <is>
          <t>Nov. 02, 2018NOK (kr)</t>
        </is>
      </c>
      <c r="C1" s="2" t="inlineStr">
        <is>
          <t>Jun. 30, 2020USD ($)</t>
        </is>
      </c>
      <c r="D1" s="2" t="inlineStr">
        <is>
          <t>Jun. 30, 2019USD ($)</t>
        </is>
      </c>
      <c r="E1" s="2" t="inlineStr">
        <is>
          <t>Jun. 30, 2020USD ($)</t>
        </is>
      </c>
      <c r="F1" s="2" t="inlineStr">
        <is>
          <t>Jun. 30, 2019USD ($)</t>
        </is>
      </c>
      <c r="G1" s="2" t="inlineStr">
        <is>
          <t>Jun. 30, 2020NOK (kr)</t>
        </is>
      </c>
    </row>
    <row r="2">
      <c r="A2" s="4" t="inlineStr">
        <is>
          <t>Derivative Instruments, Gain (Loss) [Line Items]</t>
        </is>
      </c>
    </row>
    <row r="3">
      <c r="A3" s="3" t="inlineStr">
        <is>
          <t>Unrealized (gain)/loss on non-designated derivative instruments</t>
        </is>
      </c>
      <c r="C3" s="5" t="n">
        <v>6354</v>
      </c>
      <c r="D3" s="5" t="n">
        <v>861</v>
      </c>
      <c r="E3" s="5" t="n">
        <v>-7607</v>
      </c>
      <c r="F3" s="5" t="n">
        <v>1645</v>
      </c>
    </row>
    <row r="4">
      <c r="A4" s="3" t="inlineStr">
        <is>
          <t>Not Designated as Hedging Instrument [Member]</t>
        </is>
      </c>
    </row>
    <row r="5">
      <c r="A5" s="4" t="inlineStr">
        <is>
          <t>Derivative Instruments, Gain (Loss) [Line Items]</t>
        </is>
      </c>
    </row>
    <row r="6">
      <c r="A6" s="3" t="inlineStr">
        <is>
          <t>Unrealized (gain)/loss on non-designated derivative instruments</t>
        </is>
      </c>
      <c r="C6" s="6" t="n">
        <v>6400</v>
      </c>
      <c r="D6" s="5" t="n">
        <v>900</v>
      </c>
      <c r="E6" s="6" t="n">
        <v>-7600</v>
      </c>
      <c r="F6" s="5" t="n">
        <v>1600</v>
      </c>
    </row>
    <row r="7">
      <c r="A7" s="3" t="inlineStr">
        <is>
          <t>2018 Senior Secured Bonds [Member]</t>
        </is>
      </c>
    </row>
    <row r="8">
      <c r="A8" s="4" t="inlineStr">
        <is>
          <t>Derivative Instruments, Gain (Loss) [Line Items]</t>
        </is>
      </c>
    </row>
    <row r="9">
      <c r="A9" s="3" t="inlineStr">
        <is>
          <t>Outstanding secured borrowings, principal | kr</t>
        </is>
      </c>
      <c r="B9" s="9" t="n">
        <v>600000000000</v>
      </c>
      <c r="G9" s="9" t="n">
        <v>600000000</v>
      </c>
    </row>
    <row r="10">
      <c r="A10" s="3" t="inlineStr">
        <is>
          <t>Outstanding secured borrowings, interest rate terms</t>
        </is>
      </c>
      <c r="B10" s="3" t="inlineStr">
        <is>
          <t>The 2018 Bonds bear interest at a rate equal to the 3-month NIBOR plus 6.0% per annum, calculated on a 360-day year basis and mature on November 2, 2023.</t>
        </is>
      </c>
    </row>
    <row r="11">
      <c r="A11" s="3" t="inlineStr">
        <is>
          <t>NORWAY [Member] | 2018 Senior Secured Bonds [Member]</t>
        </is>
      </c>
    </row>
    <row r="12">
      <c r="A12" s="4" t="inlineStr">
        <is>
          <t>Derivative Instruments, Gain (Loss) [Line Items]</t>
        </is>
      </c>
    </row>
    <row r="13">
      <c r="A13" s="3" t="inlineStr">
        <is>
          <t>Outstanding secured borrowings, principal</t>
        </is>
      </c>
      <c r="C13" s="5" t="n">
        <v>71700</v>
      </c>
      <c r="E13" s="5" t="n">
        <v>71700</v>
      </c>
    </row>
    <row r="14">
      <c r="A14" s="3" t="inlineStr">
        <is>
          <t>Outstanding secured borrowings | kr</t>
        </is>
      </c>
      <c r="G14" s="9" t="n">
        <v>600000000</v>
      </c>
    </row>
    <row r="15">
      <c r="A15" s="3" t="inlineStr">
        <is>
          <t>Spread on variable rate</t>
        </is>
      </c>
      <c r="C15" s="3" t="inlineStr">
        <is>
          <t>6.608%</t>
        </is>
      </c>
      <c r="E15" s="3" t="inlineStr">
        <is>
          <t>6.608%</t>
        </is>
      </c>
      <c r="G15" s="3" t="inlineStr">
        <is>
          <t>6.608%</t>
        </is>
      </c>
    </row>
    <row r="16">
      <c r="A16" s="3" t="inlineStr">
        <is>
          <t>Outstanding secured borrowings, interest rate terms</t>
        </is>
      </c>
      <c r="E16" s="3" t="inlineStr">
        <is>
          <t>6.608% plus 3-month U.S. LIBOR</t>
        </is>
      </c>
    </row>
    <row r="17">
      <c r="A17" s="3" t="inlineStr">
        <is>
          <t>Outstanding secured borrowings, maturity year</t>
        </is>
      </c>
      <c r="E17" s="3" t="inlineStr">
        <is>
          <t>2023</t>
        </is>
      </c>
    </row>
    <row r="18">
      <c r="A18" s="3" t="inlineStr">
        <is>
          <t>NORWAY [Member] | 2018 Senior Secured Bonds [Member] | NIBOR [Member]</t>
        </is>
      </c>
    </row>
    <row r="19">
      <c r="A19" s="4" t="inlineStr">
        <is>
          <t>Derivative Instruments, Gain (Loss) [Line Items]</t>
        </is>
      </c>
    </row>
    <row r="20">
      <c r="A20" s="3" t="inlineStr">
        <is>
          <t>Spread on variable rate</t>
        </is>
      </c>
      <c r="C20" s="3" t="inlineStr">
        <is>
          <t>6.00%</t>
        </is>
      </c>
      <c r="E20" s="3" t="inlineStr">
        <is>
          <t>6.00%</t>
        </is>
      </c>
      <c r="G20" s="3" t="inlineStr">
        <is>
          <t>6.00%</t>
        </is>
      </c>
    </row>
    <row r="21">
      <c r="A21" s="3" t="inlineStr">
        <is>
          <t>Outstanding secured borrowings, interest rate terms</t>
        </is>
      </c>
      <c r="E21" s="3" t="inlineStr">
        <is>
          <t>6.0% plus 3-month NIBO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Schedule of Estimated Fair Value and Carrying Value of Assets and Liabilities Measured at Fair Value on Recurring Basis, Non-recurring Basis (Detail) - USD ($) $ in Thousands</t>
        </is>
      </c>
      <c r="B1" s="2" t="inlineStr">
        <is>
          <t>Jun. 30, 2020</t>
        </is>
      </c>
      <c r="C1" s="2" t="inlineStr">
        <is>
          <t>Dec. 31, 2019</t>
        </is>
      </c>
    </row>
    <row r="2">
      <c r="A2" s="3" t="inlineStr">
        <is>
          <t>Cross Currency Interest Rate Contract [Member]</t>
        </is>
      </c>
    </row>
    <row r="3">
      <c r="A3" s="4" t="inlineStr">
        <is>
          <t>Fair Value, Assets and Liabilities Measured on Recurring and Nonrecurring Basis [Line Items]</t>
        </is>
      </c>
    </row>
    <row r="4">
      <c r="A4" s="3" t="inlineStr">
        <is>
          <t>Fair Value Asset (Liability)</t>
        </is>
      </c>
      <c r="B4" s="5" t="n">
        <v>-13377</v>
      </c>
      <c r="C4" s="5" t="n">
        <v>-5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80" customWidth="1" min="3" max="3"/>
    <col width="31" customWidth="1" min="4" max="4"/>
    <col width="31" customWidth="1" min="5" max="5"/>
    <col width="22" customWidth="1" min="6" max="6"/>
    <col width="52" customWidth="1" min="7" max="7"/>
    <col width="52" customWidth="1" min="8" max="8"/>
    <col width="36" customWidth="1" min="9" max="9"/>
    <col width="55" customWidth="1" min="10" max="10"/>
    <col width="27" customWidth="1" min="11" max="11"/>
    <col width="80" customWidth="1" min="12" max="12"/>
    <col width="33" customWidth="1" min="13" max="13"/>
  </cols>
  <sheetData>
    <row r="1">
      <c r="A1" s="1" t="inlineStr">
        <is>
          <t>Condensed Consolidated Statements of Shareholders' Equity - USD ($) $ in Thousands</t>
        </is>
      </c>
      <c r="B1" s="2" t="inlineStr">
        <is>
          <t>Total</t>
        </is>
      </c>
      <c r="C1" s="2" t="inlineStr">
        <is>
          <t>Restatement Adjustment [Member]Cumulative Effect, Period of Adoption, Adjustment [Member]</t>
        </is>
      </c>
      <c r="D1" s="2" t="inlineStr">
        <is>
          <t>Issued March 20, 2019 [Member]</t>
        </is>
      </c>
      <c r="E1" s="2" t="inlineStr">
        <is>
          <t>Issued March 19, 2020 [Member]</t>
        </is>
      </c>
      <c r="F1" s="2" t="inlineStr">
        <is>
          <t>Common Stock [Member]</t>
        </is>
      </c>
      <c r="G1" s="2" t="inlineStr">
        <is>
          <t>Common Stock [Member]Issued March 20, 2019 [Member]</t>
        </is>
      </c>
      <c r="H1" s="2" t="inlineStr">
        <is>
          <t>Common Stock [Member]Issued March 19, 2020 [Member]</t>
        </is>
      </c>
      <c r="I1" s="2" t="inlineStr">
        <is>
          <t>Additional Paid-in Capital [Member]</t>
        </is>
      </c>
      <c r="J1" s="2" t="inlineStr">
        <is>
          <t>Accumulated Other Comprehensive Income (Loss) [Member]</t>
        </is>
      </c>
      <c r="K1" s="2" t="inlineStr">
        <is>
          <t>Retained Earnings [Member]</t>
        </is>
      </c>
      <c r="L1" s="2" t="inlineStr">
        <is>
          <t>Retained Earnings [Member]Restatement Adjustment [Member]Cumulative Effect, Period of Adoption, Adjustment [Member]</t>
        </is>
      </c>
      <c r="M1" s="2" t="inlineStr">
        <is>
          <t>Noncontrolling Interest [Member]</t>
        </is>
      </c>
    </row>
    <row r="2">
      <c r="A2" s="3" t="inlineStr">
        <is>
          <t>Beginning Balance at Dec. 31, 2018</t>
        </is>
      </c>
      <c r="B2" s="5" t="n">
        <v>955110</v>
      </c>
      <c r="C2" s="5" t="n">
        <v>-136</v>
      </c>
      <c r="F2" s="5" t="n">
        <v>557</v>
      </c>
      <c r="I2" s="5" t="n">
        <v>590508</v>
      </c>
      <c r="J2" s="5" t="n">
        <v>-363</v>
      </c>
      <c r="K2" s="5" t="n">
        <v>364408</v>
      </c>
      <c r="L2" s="5" t="n">
        <v>-136</v>
      </c>
    </row>
    <row r="3">
      <c r="A3" s="3" t="inlineStr">
        <is>
          <t>Beginning Balance, (in shares) at Dec. 31, 2018</t>
        </is>
      </c>
      <c r="F3" s="6" t="n">
        <v>55657631</v>
      </c>
    </row>
    <row r="4">
      <c r="A4" s="3" t="inlineStr">
        <is>
          <t>Restricted shares issued</t>
        </is>
      </c>
      <c r="D4" s="5" t="n">
        <v>1</v>
      </c>
      <c r="G4" s="5" t="n">
        <v>1</v>
      </c>
    </row>
    <row r="5">
      <c r="A5" s="3" t="inlineStr">
        <is>
          <t>Restricted shares issued, (in shares)</t>
        </is>
      </c>
      <c r="G5" s="6" t="n">
        <v>174438</v>
      </c>
    </row>
    <row r="6">
      <c r="A6" s="3" t="inlineStr">
        <is>
          <t>Net (loss)/ income</t>
        </is>
      </c>
      <c r="B6" s="6" t="n">
        <v>-10990</v>
      </c>
      <c r="K6" s="6" t="n">
        <v>-10990</v>
      </c>
    </row>
    <row r="7">
      <c r="A7" s="3" t="inlineStr">
        <is>
          <t>Foreign currency translation</t>
        </is>
      </c>
      <c r="B7" s="6" t="n">
        <v>-30</v>
      </c>
      <c r="J7" s="6" t="n">
        <v>-30</v>
      </c>
    </row>
    <row r="8">
      <c r="A8" s="3" t="inlineStr">
        <is>
          <t>Share-based compensation plan</t>
        </is>
      </c>
      <c r="B8" s="6" t="n">
        <v>746</v>
      </c>
      <c r="I8" s="6" t="n">
        <v>746</v>
      </c>
    </row>
    <row r="9">
      <c r="A9" s="3" t="inlineStr">
        <is>
          <t>Ending Balance at Jun. 30, 2019</t>
        </is>
      </c>
      <c r="B9" s="6" t="n">
        <v>944701</v>
      </c>
      <c r="F9" s="5" t="n">
        <v>558</v>
      </c>
      <c r="I9" s="6" t="n">
        <v>591254</v>
      </c>
      <c r="J9" s="6" t="n">
        <v>-393</v>
      </c>
      <c r="K9" s="6" t="n">
        <v>353282</v>
      </c>
    </row>
    <row r="10">
      <c r="A10" s="3" t="inlineStr">
        <is>
          <t>Ending Balance, (in shares) at Jun. 30, 2019</t>
        </is>
      </c>
      <c r="F10" s="6" t="n">
        <v>55832069</v>
      </c>
    </row>
    <row r="11">
      <c r="A11" s="3" t="inlineStr">
        <is>
          <t>Beginning Balance at Mar. 31, 2019</t>
        </is>
      </c>
      <c r="B11" s="6" t="n">
        <v>952015</v>
      </c>
      <c r="F11" s="5" t="n">
        <v>558</v>
      </c>
      <c r="I11" s="6" t="n">
        <v>590853</v>
      </c>
      <c r="J11" s="6" t="n">
        <v>-411</v>
      </c>
      <c r="K11" s="6" t="n">
        <v>361015</v>
      </c>
    </row>
    <row r="12">
      <c r="A12" s="3" t="inlineStr">
        <is>
          <t>Beginning Balance, (in shares) at Mar. 31, 2019</t>
        </is>
      </c>
      <c r="F12" s="6" t="n">
        <v>55832069</v>
      </c>
    </row>
    <row r="13">
      <c r="A13" s="3" t="inlineStr">
        <is>
          <t>Net (loss)/ income</t>
        </is>
      </c>
      <c r="B13" s="6" t="n">
        <v>-7733</v>
      </c>
      <c r="K13" s="6" t="n">
        <v>-7733</v>
      </c>
    </row>
    <row r="14">
      <c r="A14" s="3" t="inlineStr">
        <is>
          <t>Foreign currency translation</t>
        </is>
      </c>
      <c r="B14" s="6" t="n">
        <v>18</v>
      </c>
      <c r="J14" s="6" t="n">
        <v>18</v>
      </c>
    </row>
    <row r="15">
      <c r="A15" s="3" t="inlineStr">
        <is>
          <t>Share-based compensation plan</t>
        </is>
      </c>
      <c r="B15" s="6" t="n">
        <v>401</v>
      </c>
      <c r="I15" s="6" t="n">
        <v>401</v>
      </c>
    </row>
    <row r="16">
      <c r="A16" s="3" t="inlineStr">
        <is>
          <t>Ending Balance at Jun. 30, 2019</t>
        </is>
      </c>
      <c r="B16" s="6" t="n">
        <v>944701</v>
      </c>
      <c r="F16" s="5" t="n">
        <v>558</v>
      </c>
      <c r="I16" s="6" t="n">
        <v>591254</v>
      </c>
      <c r="J16" s="6" t="n">
        <v>-393</v>
      </c>
      <c r="K16" s="6" t="n">
        <v>353282</v>
      </c>
    </row>
    <row r="17">
      <c r="A17" s="3" t="inlineStr">
        <is>
          <t>Ending Balance, (in shares) at Jun. 30, 2019</t>
        </is>
      </c>
      <c r="F17" s="6" t="n">
        <v>55832069</v>
      </c>
    </row>
    <row r="18">
      <c r="A18" s="3" t="inlineStr">
        <is>
          <t>Beginning Balance at Dec. 31, 2019</t>
        </is>
      </c>
      <c r="B18" s="5" t="n">
        <v>939902</v>
      </c>
      <c r="C18" s="5" t="n">
        <v>-151</v>
      </c>
      <c r="F18" s="5" t="n">
        <v>558</v>
      </c>
      <c r="I18" s="6" t="n">
        <v>592010</v>
      </c>
      <c r="J18" s="6" t="n">
        <v>-331</v>
      </c>
      <c r="K18" s="6" t="n">
        <v>347566</v>
      </c>
      <c r="L18" s="5" t="n">
        <v>-151</v>
      </c>
      <c r="M18" s="5" t="n">
        <v>99</v>
      </c>
    </row>
    <row r="19">
      <c r="A19" s="3" t="inlineStr">
        <is>
          <t>Beginning Balance, (in shares) at Dec. 31, 2019</t>
        </is>
      </c>
      <c r="B19" s="6" t="n">
        <v>55826644</v>
      </c>
      <c r="F19" s="6" t="n">
        <v>55826644</v>
      </c>
    </row>
    <row r="20">
      <c r="A20" s="3" t="inlineStr">
        <is>
          <t>Restricted shares issued</t>
        </is>
      </c>
      <c r="E20" s="5" t="n">
        <v>1</v>
      </c>
      <c r="H20" s="5" t="n">
        <v>1</v>
      </c>
    </row>
    <row r="21">
      <c r="A21" s="3" t="inlineStr">
        <is>
          <t>Restricted shares issued, (in shares)</t>
        </is>
      </c>
      <c r="H21" s="6" t="n">
        <v>80794</v>
      </c>
    </row>
    <row r="22">
      <c r="A22" s="3" t="inlineStr">
        <is>
          <t>Restricted shares cancelled April 14, 2020</t>
        </is>
      </c>
      <c r="F22" s="6" t="n">
        <v>-2144</v>
      </c>
    </row>
    <row r="23">
      <c r="A23" s="3" t="inlineStr">
        <is>
          <t>Net (loss)/ income</t>
        </is>
      </c>
      <c r="B23" s="5" t="n">
        <v>-4249</v>
      </c>
      <c r="K23" s="6" t="n">
        <v>-5154</v>
      </c>
      <c r="M23" s="6" t="n">
        <v>905</v>
      </c>
    </row>
    <row r="24">
      <c r="A24" s="3" t="inlineStr">
        <is>
          <t>Foreign currency translation</t>
        </is>
      </c>
      <c r="B24" s="6" t="n">
        <v>-91</v>
      </c>
      <c r="J24" s="6" t="n">
        <v>-91</v>
      </c>
    </row>
    <row r="25">
      <c r="A25" s="3" t="inlineStr">
        <is>
          <t>Share-based compensation plan</t>
        </is>
      </c>
      <c r="B25" s="6" t="n">
        <v>538</v>
      </c>
      <c r="I25" s="6" t="n">
        <v>538</v>
      </c>
    </row>
    <row r="26">
      <c r="A26" s="3" t="inlineStr">
        <is>
          <t>Ending Balance at Jun. 30, 2020</t>
        </is>
      </c>
      <c r="B26" s="5" t="n">
        <v>935950</v>
      </c>
      <c r="F26" s="5" t="n">
        <v>559</v>
      </c>
      <c r="I26" s="6" t="n">
        <v>592548</v>
      </c>
      <c r="J26" s="6" t="n">
        <v>-422</v>
      </c>
      <c r="K26" s="6" t="n">
        <v>342261</v>
      </c>
      <c r="M26" s="6" t="n">
        <v>1004</v>
      </c>
    </row>
    <row r="27">
      <c r="A27" s="3" t="inlineStr">
        <is>
          <t>Ending Balance, (in shares) at Jun. 30, 2020</t>
        </is>
      </c>
      <c r="B27" s="6" t="n">
        <v>55905294</v>
      </c>
      <c r="F27" s="6" t="n">
        <v>55905294</v>
      </c>
    </row>
    <row r="28">
      <c r="A28" s="3" t="inlineStr">
        <is>
          <t>Beginning Balance at Mar. 31, 2020</t>
        </is>
      </c>
      <c r="B28" s="5" t="n">
        <v>932283</v>
      </c>
      <c r="F28" s="5" t="n">
        <v>559</v>
      </c>
      <c r="I28" s="6" t="n">
        <v>592361</v>
      </c>
      <c r="J28" s="6" t="n">
        <v>-411</v>
      </c>
      <c r="K28" s="6" t="n">
        <v>339253</v>
      </c>
      <c r="M28" s="6" t="n">
        <v>521</v>
      </c>
    </row>
    <row r="29">
      <c r="A29" s="3" t="inlineStr">
        <is>
          <t>Beginning Balance, (in shares) at Mar. 31, 2020</t>
        </is>
      </c>
      <c r="F29" s="6" t="n">
        <v>55907438</v>
      </c>
    </row>
    <row r="30">
      <c r="A30" s="3" t="inlineStr">
        <is>
          <t>Restricted shares cancelled April 14, 2020</t>
        </is>
      </c>
      <c r="F30" s="6" t="n">
        <v>-2144</v>
      </c>
    </row>
    <row r="31">
      <c r="A31" s="3" t="inlineStr">
        <is>
          <t>Net (loss)/ income</t>
        </is>
      </c>
      <c r="B31" s="6" t="n">
        <v>3491</v>
      </c>
      <c r="K31" s="6" t="n">
        <v>3008</v>
      </c>
      <c r="M31" s="6" t="n">
        <v>483</v>
      </c>
    </row>
    <row r="32">
      <c r="A32" s="3" t="inlineStr">
        <is>
          <t>Foreign currency translation</t>
        </is>
      </c>
      <c r="B32" s="6" t="n">
        <v>-11</v>
      </c>
      <c r="J32" s="6" t="n">
        <v>-11</v>
      </c>
    </row>
    <row r="33">
      <c r="A33" s="3" t="inlineStr">
        <is>
          <t>Share-based compensation plan</t>
        </is>
      </c>
      <c r="B33" s="6" t="n">
        <v>187</v>
      </c>
      <c r="I33" s="6" t="n">
        <v>187</v>
      </c>
    </row>
    <row r="34">
      <c r="A34" s="3" t="inlineStr">
        <is>
          <t>Ending Balance at Jun. 30, 2020</t>
        </is>
      </c>
      <c r="B34" s="5" t="n">
        <v>935950</v>
      </c>
      <c r="F34" s="5" t="n">
        <v>559</v>
      </c>
      <c r="I34" s="5" t="n">
        <v>592548</v>
      </c>
      <c r="J34" s="5" t="n">
        <v>-422</v>
      </c>
      <c r="K34" s="5" t="n">
        <v>342261</v>
      </c>
      <c r="M34" s="5" t="n">
        <v>1004</v>
      </c>
    </row>
    <row r="35">
      <c r="A35" s="3" t="inlineStr">
        <is>
          <t>Ending Balance, (in shares) at Jun. 30, 2020</t>
        </is>
      </c>
      <c r="B35" s="6" t="n">
        <v>55905294</v>
      </c>
      <c r="F35" s="6" t="n">
        <v>559052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Not Accounted For at Fair Value - Schedule of Estimated Fair Value and Carrying Value of Assets and Liabilities Measured at Fair Value on Recurring Basis, Non-recurring Basis (Detail) - USD ($) $ in Thousands</t>
        </is>
      </c>
      <c r="C1" s="2" t="inlineStr">
        <is>
          <t>Jun. 30, 2020</t>
        </is>
      </c>
      <c r="D1" s="2" t="inlineStr">
        <is>
          <t>Dec. 31, 2019</t>
        </is>
      </c>
    </row>
    <row r="2">
      <c r="A2" s="4" t="inlineStr">
        <is>
          <t>Fair Value, Assets and Liabilities Measured on Recurring and Nonrecurring Basis [Line Items]</t>
        </is>
      </c>
    </row>
    <row r="3">
      <c r="A3" s="3" t="inlineStr">
        <is>
          <t>Secured term loan facilities and revolving credit facility, Carrying Amount (Liability)</t>
        </is>
      </c>
      <c r="C3" s="5" t="n">
        <v>-687452</v>
      </c>
      <c r="D3" s="5" t="n">
        <v>-716942</v>
      </c>
    </row>
    <row r="4">
      <c r="A4" s="3" t="inlineStr">
        <is>
          <t>2018 Bonds [Member]</t>
        </is>
      </c>
    </row>
    <row r="5">
      <c r="A5" s="4" t="inlineStr">
        <is>
          <t>Fair Value, Assets and Liabilities Measured on Recurring and Nonrecurring Basis [Line Items]</t>
        </is>
      </c>
    </row>
    <row r="6">
      <c r="A6" s="3" t="inlineStr">
        <is>
          <t>Bonds, Carrying amount</t>
        </is>
      </c>
      <c r="C6" s="6" t="n">
        <v>-61803</v>
      </c>
      <c r="D6" s="6" t="n">
        <v>-68368</v>
      </c>
    </row>
    <row r="7">
      <c r="A7" s="3" t="inlineStr">
        <is>
          <t>Secured term loan facilities and revolving credit facility, Carrying Amount (Liability)</t>
        </is>
      </c>
      <c r="C7" s="6" t="n">
        <v>-71697</v>
      </c>
    </row>
    <row r="8">
      <c r="A8" s="3" t="inlineStr">
        <is>
          <t>2017 Bonds [Member]</t>
        </is>
      </c>
    </row>
    <row r="9">
      <c r="A9" s="4" t="inlineStr">
        <is>
          <t>Fair Value, Assets and Liabilities Measured on Recurring and Nonrecurring Basis [Line Items]</t>
        </is>
      </c>
    </row>
    <row r="10">
      <c r="A10" s="3" t="inlineStr">
        <is>
          <t>Bonds, Carrying Amount</t>
        </is>
      </c>
      <c r="C10" s="6" t="n">
        <v>-100000</v>
      </c>
      <c r="D10" s="6" t="n">
        <v>-100000</v>
      </c>
    </row>
    <row r="11">
      <c r="A11" s="3" t="inlineStr">
        <is>
          <t>Secured term loan facilities and revolving credit facility, Carrying Amount (Liability)</t>
        </is>
      </c>
      <c r="B11" s="3" t="inlineStr">
        <is>
          <t>[1]</t>
        </is>
      </c>
      <c r="C11" s="6" t="n">
        <v>-100000</v>
      </c>
    </row>
    <row r="12">
      <c r="A12" s="3" t="inlineStr">
        <is>
          <t>Level 2 [Member]</t>
        </is>
      </c>
    </row>
    <row r="13">
      <c r="A13" s="4" t="inlineStr">
        <is>
          <t>Fair Value, Assets and Liabilities Measured on Recurring and Nonrecurring Basis [Line Items]</t>
        </is>
      </c>
    </row>
    <row r="14">
      <c r="A14" s="3" t="inlineStr">
        <is>
          <t>Secured term loan facilities and revolving credit facility, Carrying Amount (Liability)</t>
        </is>
      </c>
      <c r="C14" s="6" t="n">
        <v>-99500</v>
      </c>
      <c r="D14" s="6" t="n">
        <v>-100500</v>
      </c>
    </row>
    <row r="15">
      <c r="A15" s="3" t="inlineStr">
        <is>
          <t>Senior unsecured bond, Fair Value (Liability)</t>
        </is>
      </c>
      <c r="C15" s="6" t="n">
        <v>-55598</v>
      </c>
      <c r="D15" s="6" t="n">
        <v>-69052</v>
      </c>
    </row>
    <row r="16">
      <c r="A16" s="3" t="inlineStr">
        <is>
          <t>Secured term loan facilities and revolving credit facility, Fair Value (Liability)</t>
        </is>
      </c>
      <c r="C16" s="5" t="n">
        <v>-615352</v>
      </c>
      <c r="D16" s="5" t="n">
        <v>-614623</v>
      </c>
    </row>
    <row r="17"/>
    <row r="18">
      <c r="A18" s="3" t="inlineStr">
        <is>
          <t>[1]</t>
        </is>
      </c>
      <c r="B18" s="3" t="inlineStr">
        <is>
          <t>The Company has refinanced its 2017 Bonds that were scheduled to mature in February 2021, with new 2020 Bonds. They are therefore presented as a non-current liability in the balance sheet. The new bonds will mature in September 2025 and have a fixed coupon of 8.00% per annum. The existing 2017 Bonds were redeemed in full in September 2020. See “Liquidity and Capital Resources—2017 Senior Unsecured Bonds” and “—2020 Senior Unsecured Bonds.”</t>
        </is>
      </c>
    </row>
  </sheetData>
  <mergeCells count="3">
    <mergeCell ref="A1:B1"/>
    <mergeCell ref="A17:C17"/>
    <mergeCell ref="B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umber of Weighted Average Outstanding Share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arnings Per Share [Abstract]</t>
        </is>
      </c>
    </row>
    <row r="4">
      <c r="A4" s="3" t="inlineStr">
        <is>
          <t>Basic weighted average number of shares</t>
        </is>
      </c>
      <c r="B4" s="6" t="n">
        <v>55905600</v>
      </c>
      <c r="C4" s="6" t="n">
        <v>55832069</v>
      </c>
      <c r="D4" s="6" t="n">
        <v>55871893</v>
      </c>
      <c r="E4" s="6" t="n">
        <v>55756897</v>
      </c>
    </row>
    <row r="5">
      <c r="A5" s="3" t="inlineStr">
        <is>
          <t>Effect of dilutive potential share options:</t>
        </is>
      </c>
      <c r="B5" s="6" t="n">
        <v>348178</v>
      </c>
      <c r="C5" s="6" t="n">
        <v>0</v>
      </c>
      <c r="D5" s="6" t="n">
        <v>0</v>
      </c>
      <c r="E5" s="6" t="n">
        <v>0</v>
      </c>
    </row>
    <row r="6">
      <c r="A6" s="3" t="inlineStr">
        <is>
          <t>Diluted weighted average number of shares</t>
        </is>
      </c>
      <c r="B6" s="6" t="n">
        <v>56253778</v>
      </c>
      <c r="C6" s="6" t="n">
        <v>55832069</v>
      </c>
      <c r="D6" s="6" t="n">
        <v>55871893</v>
      </c>
      <c r="E6" s="6" t="n">
        <v>557568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Number of Weighted Average Outstanding Shares (Parenthetical)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arnings Per Share [Abstract]</t>
        </is>
      </c>
    </row>
    <row r="4">
      <c r="A4" s="3" t="inlineStr">
        <is>
          <t>Effect of dilutive potential shares</t>
        </is>
      </c>
      <c r="B4" s="6" t="n">
        <v>348178</v>
      </c>
      <c r="C4" s="6" t="n">
        <v>0</v>
      </c>
      <c r="D4" s="6" t="n">
        <v>0</v>
      </c>
      <c r="E4" s="6" t="n">
        <v>0</v>
      </c>
    </row>
    <row r="5">
      <c r="A5" s="3" t="inlineStr">
        <is>
          <t>Potential dilutive shares excluded computation of earnings per share</t>
        </is>
      </c>
      <c r="C5" s="6" t="n">
        <v>349936</v>
      </c>
      <c r="D5" s="6" t="n">
        <v>349057</v>
      </c>
      <c r="E5" s="6" t="n">
        <v>3498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7" customWidth="1" min="7" max="7"/>
    <col width="14" customWidth="1" min="8" max="8"/>
    <col width="25" customWidth="1" min="9" max="9"/>
    <col width="14" customWidth="1" min="10" max="10"/>
    <col width="24" customWidth="1" min="11" max="11"/>
  </cols>
  <sheetData>
    <row r="1">
      <c r="A1" s="1" t="inlineStr">
        <is>
          <t>Share-Based Compensation - Additional Information (Detail) - USD ($)</t>
        </is>
      </c>
      <c r="B1" s="2" t="inlineStr">
        <is>
          <t>Apr. 30, 2020</t>
        </is>
      </c>
      <c r="C1" s="2" t="inlineStr">
        <is>
          <t>Mar. 19, 2020</t>
        </is>
      </c>
      <c r="D1" s="2" t="inlineStr">
        <is>
          <t>Aug. 14, 2019</t>
        </is>
      </c>
      <c r="E1" s="2" t="inlineStr">
        <is>
          <t>Mar. 20, 2019</t>
        </is>
      </c>
      <c r="F1" s="2" t="inlineStr">
        <is>
          <t>Jan. 05, 2019</t>
        </is>
      </c>
      <c r="G1" s="2" t="inlineStr">
        <is>
          <t>Mar. 17, 2015</t>
        </is>
      </c>
      <c r="H1" s="2" t="inlineStr">
        <is>
          <t>Mar. 20, 2019</t>
        </is>
      </c>
      <c r="I1" s="2" t="inlineStr">
        <is>
          <t>Jun. 30, 2020</t>
        </is>
      </c>
      <c r="J1" s="2" t="inlineStr">
        <is>
          <t>Jun. 30, 2019</t>
        </is>
      </c>
      <c r="K1" s="2" t="inlineStr">
        <is>
          <t>Dec. 31, 2019</t>
        </is>
      </c>
    </row>
    <row r="2">
      <c r="A2" s="4" t="inlineStr">
        <is>
          <t>Share-based Compensation Arrangement by Share-based Payment Award [Line Items]</t>
        </is>
      </c>
    </row>
    <row r="3">
      <c r="A3" s="3" t="inlineStr">
        <is>
          <t>Granted, Number of shares</t>
        </is>
      </c>
      <c r="I3" s="6" t="n">
        <v>27125</v>
      </c>
      <c r="K3" s="6" t="n">
        <v>29898</v>
      </c>
    </row>
    <row r="4">
      <c r="A4" s="3" t="inlineStr">
        <is>
          <t>Share-based compensation costs</t>
        </is>
      </c>
      <c r="I4" s="5" t="n">
        <v>615145</v>
      </c>
      <c r="J4" s="5" t="n">
        <v>746446</v>
      </c>
    </row>
    <row r="5">
      <c r="A5" s="3" t="inlineStr">
        <is>
          <t>Vesting period</t>
        </is>
      </c>
      <c r="H5" s="3" t="inlineStr">
        <is>
          <t>3 years</t>
        </is>
      </c>
    </row>
    <row r="6">
      <c r="A6" s="3" t="inlineStr">
        <is>
          <t>weighted-average remaining contractual term of options outstanding</t>
        </is>
      </c>
      <c r="I6" s="3" t="inlineStr">
        <is>
          <t>4 years 2 months 19 days</t>
        </is>
      </c>
    </row>
    <row r="7">
      <c r="A7" s="3" t="inlineStr">
        <is>
          <t>weighted-average remaining contractual term of options exercisable</t>
        </is>
      </c>
      <c r="I7" s="3" t="inlineStr">
        <is>
          <t>4 years 2 months 19 days</t>
        </is>
      </c>
    </row>
    <row r="8">
      <c r="A8" s="3" t="inlineStr">
        <is>
          <t>Shares granted forfieted</t>
        </is>
      </c>
      <c r="I8" s="6" t="n">
        <v>2144</v>
      </c>
      <c r="K8" s="6" t="n">
        <v>5425</v>
      </c>
    </row>
    <row r="9">
      <c r="A9" s="3" t="inlineStr">
        <is>
          <t>Shares granted forfieted per share</t>
        </is>
      </c>
      <c r="K9" s="7" t="n">
        <v>11.06</v>
      </c>
    </row>
    <row r="10">
      <c r="A10" s="3" t="inlineStr">
        <is>
          <t>Restricted stock unit, vesting in period</t>
        </is>
      </c>
      <c r="I10" s="6" t="n">
        <v>89888</v>
      </c>
      <c r="K10" s="6" t="n">
        <v>83045</v>
      </c>
    </row>
    <row r="11">
      <c r="A11" s="3" t="inlineStr">
        <is>
          <t>Restricted stock unit, vesting in period weighted average value per share</t>
        </is>
      </c>
      <c r="I11" s="7" t="n">
        <v>12.25</v>
      </c>
      <c r="K11" s="7" t="n">
        <v>14.24</v>
      </c>
    </row>
    <row r="12">
      <c r="A12" s="3" t="inlineStr">
        <is>
          <t>Minimum [Member]</t>
        </is>
      </c>
    </row>
    <row r="13">
      <c r="A13" s="4" t="inlineStr">
        <is>
          <t>Share-based Compensation Arrangement by Share-based Payment Award [Line Items]</t>
        </is>
      </c>
    </row>
    <row r="14">
      <c r="A14" s="3" t="inlineStr">
        <is>
          <t>Expected term (in years)</t>
        </is>
      </c>
      <c r="G14" s="3" t="inlineStr">
        <is>
          <t>4 years</t>
        </is>
      </c>
    </row>
    <row r="15">
      <c r="A15" s="3" t="inlineStr">
        <is>
          <t>Maximum [Member]</t>
        </is>
      </c>
    </row>
    <row r="16">
      <c r="A16" s="4" t="inlineStr">
        <is>
          <t>Share-based Compensation Arrangement by Share-based Payment Award [Line Items]</t>
        </is>
      </c>
    </row>
    <row r="17">
      <c r="A17" s="3" t="inlineStr">
        <is>
          <t>Expected term (in years)</t>
        </is>
      </c>
      <c r="G17" s="3" t="inlineStr">
        <is>
          <t>6 years 6 months</t>
        </is>
      </c>
    </row>
    <row r="18">
      <c r="A18" s="3" t="inlineStr">
        <is>
          <t>Restricted Stock [Member]</t>
        </is>
      </c>
    </row>
    <row r="19">
      <c r="A19" s="4" t="inlineStr">
        <is>
          <t>Share-based Compensation Arrangement by Share-based Payment Award [Line Items]</t>
        </is>
      </c>
    </row>
    <row r="20">
      <c r="A20" s="3" t="inlineStr">
        <is>
          <t>Total compensation cost not yet recognized</t>
        </is>
      </c>
      <c r="I20" s="5" t="n">
        <v>1642571</v>
      </c>
      <c r="K20" s="5" t="n">
        <v>1774202</v>
      </c>
    </row>
    <row r="21">
      <c r="A21" s="3" t="inlineStr">
        <is>
          <t>Total compensation cost not yet recognized period for recognition</t>
        </is>
      </c>
      <c r="I21" s="3" t="inlineStr">
        <is>
          <t>1 year 5 months 4 days</t>
        </is>
      </c>
      <c r="K21" s="3" t="inlineStr">
        <is>
          <t>1 year 4 months 17 days</t>
        </is>
      </c>
    </row>
    <row r="22">
      <c r="A22" s="3" t="inlineStr">
        <is>
          <t>2013 Long Term Incentive Plan [Member]</t>
        </is>
      </c>
    </row>
    <row r="23">
      <c r="A23" s="4" t="inlineStr">
        <is>
          <t>Share-based Compensation Arrangement by Share-based Payment Award [Line Items]</t>
        </is>
      </c>
    </row>
    <row r="24">
      <c r="A24" s="3" t="inlineStr">
        <is>
          <t>Total compensation cost not yet recognized</t>
        </is>
      </c>
      <c r="I24" s="5" t="n">
        <v>0</v>
      </c>
      <c r="K24" s="5" t="n">
        <v>0</v>
      </c>
    </row>
    <row r="25">
      <c r="A25" s="3" t="inlineStr">
        <is>
          <t>Share-based compensation costs</t>
        </is>
      </c>
      <c r="I25" s="5" t="n">
        <v>77364</v>
      </c>
      <c r="J25" s="5" t="n">
        <v>0</v>
      </c>
    </row>
    <row r="26">
      <c r="A26" s="3" t="inlineStr">
        <is>
          <t>Non Employee Director [Member] | 2013 Long Term Incentive Plan [Member]</t>
        </is>
      </c>
    </row>
    <row r="27">
      <c r="A27" s="4" t="inlineStr">
        <is>
          <t>Share-based Compensation Arrangement by Share-based Payment Award [Line Items]</t>
        </is>
      </c>
    </row>
    <row r="28">
      <c r="A28" s="3" t="inlineStr">
        <is>
          <t>Granted, Number of shares</t>
        </is>
      </c>
      <c r="C28" s="6" t="n">
        <v>37975</v>
      </c>
      <c r="D28" s="6" t="n">
        <v>5245</v>
      </c>
      <c r="K28" s="6" t="n">
        <v>5000</v>
      </c>
    </row>
    <row r="29">
      <c r="A29" s="3" t="inlineStr">
        <is>
          <t>Weighted average value, per share</t>
        </is>
      </c>
      <c r="C29" s="7" t="n">
        <v>7.9</v>
      </c>
      <c r="D29" s="7" t="n">
        <v>11.06</v>
      </c>
      <c r="I29" s="7" t="n">
        <v>11.06</v>
      </c>
      <c r="K29" s="7" t="n">
        <v>12.04</v>
      </c>
    </row>
    <row r="30">
      <c r="A30" s="3" t="inlineStr">
        <is>
          <t>Share vested, total fair value</t>
        </is>
      </c>
      <c r="I30" s="5" t="n">
        <v>114739</v>
      </c>
      <c r="K30" s="5" t="n">
        <v>336054</v>
      </c>
    </row>
    <row r="31">
      <c r="A31" s="3" t="inlineStr">
        <is>
          <t>Chief Executive Officer [Member] | 2013 Long Term Incentive Plan [Member]</t>
        </is>
      </c>
    </row>
    <row r="32">
      <c r="A32" s="4" t="inlineStr">
        <is>
          <t>Share-based Compensation Arrangement by Share-based Payment Award [Line Items]</t>
        </is>
      </c>
    </row>
    <row r="33">
      <c r="A33" s="3" t="inlineStr">
        <is>
          <t>Share vested, total fair value</t>
        </is>
      </c>
      <c r="K33" s="5" t="n">
        <v>60300</v>
      </c>
    </row>
    <row r="34">
      <c r="A34" s="3" t="inlineStr">
        <is>
          <t>Officers and Employees [Member]</t>
        </is>
      </c>
    </row>
    <row r="35">
      <c r="A35" s="4" t="inlineStr">
        <is>
          <t>Share-based Compensation Arrangement by Share-based Payment Award [Line Items]</t>
        </is>
      </c>
    </row>
    <row r="36">
      <c r="A36" s="3" t="inlineStr">
        <is>
          <t>Vesting period</t>
        </is>
      </c>
      <c r="I36" s="3" t="inlineStr">
        <is>
          <t>3 years</t>
        </is>
      </c>
    </row>
    <row r="37">
      <c r="A37" s="3" t="inlineStr">
        <is>
          <t>Share-based Compensation, expiration period</t>
        </is>
      </c>
      <c r="I37" s="3" t="inlineStr">
        <is>
          <t>10 years</t>
        </is>
      </c>
    </row>
    <row r="38">
      <c r="A38" s="3" t="inlineStr">
        <is>
          <t>Officers and Employees [Member] | 2013 Long Term Incentive Plan [Member]</t>
        </is>
      </c>
    </row>
    <row r="39">
      <c r="A39" s="4" t="inlineStr">
        <is>
          <t>Share-based Compensation Arrangement by Share-based Payment Award [Line Items]</t>
        </is>
      </c>
    </row>
    <row r="40">
      <c r="A40" s="3" t="inlineStr">
        <is>
          <t>Granted, Number of shares</t>
        </is>
      </c>
      <c r="C40" s="6" t="n">
        <v>25579</v>
      </c>
      <c r="I40" s="6" t="n">
        <v>62763</v>
      </c>
      <c r="K40" s="6" t="n">
        <v>48147</v>
      </c>
    </row>
    <row r="41">
      <c r="A41" s="3" t="inlineStr">
        <is>
          <t>Weighted average value, per share</t>
        </is>
      </c>
      <c r="C41" s="7" t="n">
        <v>7.9</v>
      </c>
      <c r="I41" s="7" t="n">
        <v>12.77</v>
      </c>
      <c r="K41" s="7" t="n">
        <v>15.8</v>
      </c>
    </row>
    <row r="42">
      <c r="A42" s="3" t="inlineStr">
        <is>
          <t>Share vested, total fair value</t>
        </is>
      </c>
      <c r="I42" s="5" t="n">
        <v>265107</v>
      </c>
      <c r="K42" s="5" t="n">
        <v>548218</v>
      </c>
    </row>
    <row r="43">
      <c r="A43" s="3" t="inlineStr">
        <is>
          <t>Restricted stock unit, vesting in period</t>
        </is>
      </c>
      <c r="E43" s="6" t="n">
        <v>47124</v>
      </c>
    </row>
    <row r="44">
      <c r="A44" s="3" t="inlineStr">
        <is>
          <t>Restricted stock unit, vesting in period weighted average value per share</t>
        </is>
      </c>
      <c r="E44" s="7" t="n">
        <v>11.06</v>
      </c>
    </row>
    <row r="45">
      <c r="A45" s="3" t="inlineStr">
        <is>
          <t>Employee [Member] | 2013 Long Term Incentive Plan [Member]</t>
        </is>
      </c>
    </row>
    <row r="46">
      <c r="A46" s="4" t="inlineStr">
        <is>
          <t>Share-based Compensation Arrangement by Share-based Payment Award [Line Items]</t>
        </is>
      </c>
    </row>
    <row r="47">
      <c r="A47" s="3" t="inlineStr">
        <is>
          <t>Options, vesting in period</t>
        </is>
      </c>
      <c r="F47" s="6" t="n">
        <v>6000</v>
      </c>
    </row>
    <row r="48">
      <c r="A48" s="3" t="inlineStr">
        <is>
          <t>Strike Price Per Share</t>
        </is>
      </c>
      <c r="I48" s="7" t="n">
        <v>18.95</v>
      </c>
    </row>
    <row r="49">
      <c r="A49" s="3" t="inlineStr">
        <is>
          <t>Shares granted forfieted</t>
        </is>
      </c>
      <c r="B49" s="6" t="n">
        <v>2144</v>
      </c>
    </row>
    <row r="50">
      <c r="A50" s="3" t="inlineStr">
        <is>
          <t>Shares granted forfieted per share</t>
        </is>
      </c>
      <c r="B50" s="7" t="n">
        <v>11.98</v>
      </c>
    </row>
    <row r="51">
      <c r="A51" s="3" t="inlineStr">
        <is>
          <t>Chairman [Member] | 2013 Long Term Incentive Plan [Member]</t>
        </is>
      </c>
    </row>
    <row r="52">
      <c r="A52" s="4" t="inlineStr">
        <is>
          <t>Share-based Compensation Arrangement by Share-based Payment Award [Line Items]</t>
        </is>
      </c>
    </row>
    <row r="53">
      <c r="A53" s="3" t="inlineStr">
        <is>
          <t>Granted, Number of shares</t>
        </is>
      </c>
      <c r="C53" s="6" t="n">
        <v>17240</v>
      </c>
    </row>
    <row r="54">
      <c r="A54" s="3" t="inlineStr">
        <is>
          <t>Restricted stock unit, vesting in period</t>
        </is>
      </c>
      <c r="E54" s="6" t="n">
        <v>947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hare-Based Compensation - Restricted Share Grant Activity (Detail) - $ / shares</t>
        </is>
      </c>
      <c r="B1" s="2" t="inlineStr">
        <is>
          <t>6 Months Ended</t>
        </is>
      </c>
      <c r="C1" s="2" t="inlineStr">
        <is>
          <t>12 Months Ended</t>
        </is>
      </c>
    </row>
    <row r="2">
      <c r="B2" s="2" t="inlineStr">
        <is>
          <t>Jun. 30, 2020</t>
        </is>
      </c>
      <c r="C2" s="2" t="inlineStr">
        <is>
          <t>Dec. 31, 2019</t>
        </is>
      </c>
      <c r="D2" s="2" t="inlineStr">
        <is>
          <t>Dec. 31, 2018</t>
        </is>
      </c>
    </row>
    <row r="3">
      <c r="A3" s="4" t="inlineStr">
        <is>
          <t>Number of RSUs</t>
        </is>
      </c>
    </row>
    <row r="4">
      <c r="A4" s="3" t="inlineStr">
        <is>
          <t>Unvested, beginning balance</t>
        </is>
      </c>
      <c r="B4" s="6" t="n">
        <v>329156</v>
      </c>
      <c r="C4" s="6" t="n">
        <v>243188</v>
      </c>
    </row>
    <row r="5">
      <c r="A5" s="3" t="inlineStr">
        <is>
          <t>Granted</t>
        </is>
      </c>
      <c r="B5" s="6" t="n">
        <v>80794</v>
      </c>
      <c r="C5" s="6" t="n">
        <v>174438</v>
      </c>
    </row>
    <row r="6">
      <c r="A6" s="3" t="inlineStr">
        <is>
          <t>Cancelled/Forfeited</t>
        </is>
      </c>
      <c r="B6" s="6" t="n">
        <v>-2144</v>
      </c>
      <c r="C6" s="6" t="n">
        <v>-5425</v>
      </c>
    </row>
    <row r="7">
      <c r="A7" s="3" t="inlineStr">
        <is>
          <t>Vested</t>
        </is>
      </c>
      <c r="B7" s="6" t="n">
        <v>-89888</v>
      </c>
      <c r="C7" s="6" t="n">
        <v>-83045</v>
      </c>
    </row>
    <row r="8">
      <c r="A8" s="3" t="inlineStr">
        <is>
          <t>Unvested, ending balance</t>
        </is>
      </c>
      <c r="B8" s="6" t="n">
        <v>317918</v>
      </c>
      <c r="C8" s="6" t="n">
        <v>329156</v>
      </c>
      <c r="D8" s="6" t="n">
        <v>243188</v>
      </c>
    </row>
    <row r="9">
      <c r="A9" s="4" t="inlineStr">
        <is>
          <t>Weighted-average grant date fair value</t>
        </is>
      </c>
    </row>
    <row r="10">
      <c r="A10" s="3" t="inlineStr">
        <is>
          <t>Unvested, beginning balance</t>
        </is>
      </c>
      <c r="B10" s="7" t="n">
        <v>11.68</v>
      </c>
      <c r="C10" s="7" t="n">
        <v>12.98</v>
      </c>
    </row>
    <row r="11">
      <c r="A11" s="3" t="inlineStr">
        <is>
          <t>Granted</t>
        </is>
      </c>
      <c r="B11" s="10" t="n">
        <v>7.9</v>
      </c>
      <c r="C11" s="10" t="n">
        <v>11.06</v>
      </c>
    </row>
    <row r="12">
      <c r="A12" s="3" t="inlineStr">
        <is>
          <t>Cancelled</t>
        </is>
      </c>
      <c r="C12" s="10" t="n">
        <v>11.06</v>
      </c>
    </row>
    <row r="13">
      <c r="A13" s="3" t="inlineStr">
        <is>
          <t>Vested</t>
        </is>
      </c>
      <c r="B13" s="10" t="n">
        <v>12.25</v>
      </c>
      <c r="C13" s="10" t="n">
        <v>14.24</v>
      </c>
    </row>
    <row r="14">
      <c r="A14" s="3" t="inlineStr">
        <is>
          <t>Forfeited</t>
        </is>
      </c>
      <c r="B14" s="10" t="n">
        <v>11.98</v>
      </c>
    </row>
    <row r="15">
      <c r="A15" s="3" t="inlineStr">
        <is>
          <t>Unvested, ending balance</t>
        </is>
      </c>
      <c r="B15" s="7" t="n">
        <v>10.55</v>
      </c>
      <c r="C15" s="7" t="n">
        <v>11.68</v>
      </c>
      <c r="D15" s="7" t="n">
        <v>12.98</v>
      </c>
    </row>
    <row r="16">
      <c r="A16" s="4" t="inlineStr">
        <is>
          <t>Weighted-average remaining contractual terms (Years)</t>
        </is>
      </c>
    </row>
    <row r="17">
      <c r="A17" s="3" t="inlineStr">
        <is>
          <t>Weighted-average remaining contractual terms (Years)</t>
        </is>
      </c>
      <c r="B17" s="3" t="inlineStr">
        <is>
          <t>1 year 5 months 4 days</t>
        </is>
      </c>
      <c r="C17" s="3" t="inlineStr">
        <is>
          <t>1 year 4 months 17 days</t>
        </is>
      </c>
      <c r="D17" s="3" t="inlineStr">
        <is>
          <t>1 year 3 months 18 day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Stock Option Activity (Detail) - $ / shares</t>
        </is>
      </c>
      <c r="B1" s="2" t="inlineStr">
        <is>
          <t>6 Months Ended</t>
        </is>
      </c>
      <c r="C1" s="2" t="inlineStr">
        <is>
          <t>12 Months Ended</t>
        </is>
      </c>
    </row>
    <row r="2">
      <c r="B2" s="2" t="inlineStr">
        <is>
          <t>Jun. 30, 2020</t>
        </is>
      </c>
      <c r="C2" s="2" t="inlineStr">
        <is>
          <t>Dec. 31, 2019</t>
        </is>
      </c>
    </row>
    <row r="3">
      <c r="A3" s="4" t="inlineStr">
        <is>
          <t>Options</t>
        </is>
      </c>
    </row>
    <row r="4">
      <c r="A4" s="3" t="inlineStr">
        <is>
          <t>Beginning Balance</t>
        </is>
      </c>
      <c r="B4" s="6" t="n">
        <v>349936</v>
      </c>
      <c r="C4" s="6" t="n">
        <v>343936</v>
      </c>
    </row>
    <row r="5">
      <c r="A5" s="3" t="inlineStr">
        <is>
          <t>Forfeited during the period</t>
        </is>
      </c>
      <c r="B5" s="6" t="n">
        <v>-10000</v>
      </c>
    </row>
    <row r="6">
      <c r="A6" s="3" t="inlineStr">
        <is>
          <t>Granted during the period</t>
        </is>
      </c>
      <c r="C6" s="5" t="n">
        <v>6000</v>
      </c>
    </row>
    <row r="7">
      <c r="A7" s="3" t="inlineStr">
        <is>
          <t>Ending Balance</t>
        </is>
      </c>
      <c r="B7" s="6" t="n">
        <v>339936</v>
      </c>
      <c r="C7" s="6" t="n">
        <v>349936</v>
      </c>
    </row>
    <row r="8">
      <c r="A8" s="4" t="inlineStr">
        <is>
          <t>Weighted-Average Exercise Price</t>
        </is>
      </c>
    </row>
    <row r="9">
      <c r="A9" s="3" t="inlineStr">
        <is>
          <t>Beginning Balance</t>
        </is>
      </c>
      <c r="B9" s="7" t="n">
        <v>21.39</v>
      </c>
      <c r="C9" s="7" t="n">
        <v>21.43</v>
      </c>
    </row>
    <row r="10">
      <c r="A10" s="3" t="inlineStr">
        <is>
          <t>Forfeited during the period</t>
        </is>
      </c>
      <c r="B10" s="10" t="n">
        <v>20.82</v>
      </c>
    </row>
    <row r="11">
      <c r="A11" s="3" t="inlineStr">
        <is>
          <t>Granted during the period</t>
        </is>
      </c>
      <c r="C11" s="10" t="n">
        <v>18.95</v>
      </c>
    </row>
    <row r="12">
      <c r="A12" s="3" t="inlineStr">
        <is>
          <t>Ending Balance</t>
        </is>
      </c>
      <c r="B12" s="7" t="n">
        <v>21.4</v>
      </c>
      <c r="C12" s="7" t="n">
        <v>21.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Summary of Contractual Obligations (Detail) - USD ($) $ in Thousands</t>
        </is>
      </c>
      <c r="C1" s="2" t="inlineStr">
        <is>
          <t>Jun. 30, 2020</t>
        </is>
      </c>
      <c r="D1" s="2" t="inlineStr">
        <is>
          <t>Dec. 31, 2019</t>
        </is>
      </c>
    </row>
    <row r="2">
      <c r="A2" s="4" t="inlineStr">
        <is>
          <t>Contractual Obligation Fiscal Year Maturity [Line Items]</t>
        </is>
      </c>
    </row>
    <row r="3">
      <c r="A3" s="3" t="inlineStr">
        <is>
          <t>Total</t>
        </is>
      </c>
      <c r="C3" s="5" t="n">
        <v>687452</v>
      </c>
      <c r="D3" s="5" t="n">
        <v>716942</v>
      </c>
    </row>
    <row r="4">
      <c r="A4" s="3" t="inlineStr">
        <is>
          <t>Remainder of 2020</t>
        </is>
      </c>
      <c r="C4" s="6" t="n">
        <v>41497</v>
      </c>
    </row>
    <row r="5">
      <c r="A5" s="3" t="inlineStr">
        <is>
          <t>2021</t>
        </is>
      </c>
      <c r="C5" s="6" t="n">
        <v>182193</v>
      </c>
    </row>
    <row r="6">
      <c r="A6" s="3" t="inlineStr">
        <is>
          <t>2022</t>
        </is>
      </c>
      <c r="C6" s="6" t="n">
        <v>259295</v>
      </c>
    </row>
    <row r="7">
      <c r="A7" s="3" t="inlineStr">
        <is>
          <t>2023</t>
        </is>
      </c>
      <c r="C7" s="6" t="n">
        <v>264775</v>
      </c>
    </row>
    <row r="8">
      <c r="A8" s="3" t="inlineStr">
        <is>
          <t>2024</t>
        </is>
      </c>
      <c r="C8" s="6" t="n">
        <v>9150</v>
      </c>
    </row>
    <row r="9">
      <c r="A9" s="3" t="inlineStr">
        <is>
          <t>Thereafter</t>
        </is>
      </c>
      <c r="C9" s="6" t="n">
        <v>118870</v>
      </c>
    </row>
    <row r="10">
      <c r="A10" s="3" t="inlineStr">
        <is>
          <t>Total</t>
        </is>
      </c>
      <c r="C10" s="6" t="n">
        <v>875780</v>
      </c>
    </row>
    <row r="11">
      <c r="A11" s="3" t="inlineStr">
        <is>
          <t>Navigator Aurora Facility [Member]</t>
        </is>
      </c>
    </row>
    <row r="12">
      <c r="A12" s="4" t="inlineStr">
        <is>
          <t>Contractual Obligation Fiscal Year Maturity [Line Items]</t>
        </is>
      </c>
    </row>
    <row r="13">
      <c r="A13" s="3" t="inlineStr">
        <is>
          <t>Thereafter</t>
        </is>
      </c>
      <c r="B13" s="3" t="inlineStr">
        <is>
          <t>[1]</t>
        </is>
      </c>
      <c r="C13" s="6" t="n">
        <v>64483</v>
      </c>
    </row>
    <row r="14">
      <c r="A14" s="3" t="inlineStr">
        <is>
          <t>Total</t>
        </is>
      </c>
      <c r="B14" s="3" t="inlineStr">
        <is>
          <t>[1]</t>
        </is>
      </c>
      <c r="C14" s="6" t="n">
        <v>64483</v>
      </c>
    </row>
    <row r="15">
      <c r="A15" s="3" t="inlineStr">
        <is>
          <t>Office operating leases [Member]</t>
        </is>
      </c>
    </row>
    <row r="16">
      <c r="A16" s="4" t="inlineStr">
        <is>
          <t>Contractual Obligation Fiscal Year Maturity [Line Items]</t>
        </is>
      </c>
    </row>
    <row r="17">
      <c r="A17" s="3" t="inlineStr">
        <is>
          <t>Remainder of 2020</t>
        </is>
      </c>
      <c r="B17" s="3" t="inlineStr">
        <is>
          <t>[2]</t>
        </is>
      </c>
      <c r="C17" s="6" t="n">
        <v>730</v>
      </c>
    </row>
    <row r="18">
      <c r="A18" s="3" t="inlineStr">
        <is>
          <t>2021</t>
        </is>
      </c>
      <c r="B18" s="3" t="inlineStr">
        <is>
          <t>[2]</t>
        </is>
      </c>
      <c r="C18" s="6" t="n">
        <v>1459</v>
      </c>
    </row>
    <row r="19">
      <c r="A19" s="3" t="inlineStr">
        <is>
          <t>2022</t>
        </is>
      </c>
      <c r="B19" s="3" t="inlineStr">
        <is>
          <t>[2]</t>
        </is>
      </c>
      <c r="C19" s="6" t="n">
        <v>242</v>
      </c>
    </row>
    <row r="20">
      <c r="A20" s="3" t="inlineStr">
        <is>
          <t>Total</t>
        </is>
      </c>
      <c r="B20" s="3" t="inlineStr">
        <is>
          <t>[2]</t>
        </is>
      </c>
      <c r="C20" s="6" t="n">
        <v>2431</v>
      </c>
    </row>
    <row r="21">
      <c r="A21" s="3" t="inlineStr">
        <is>
          <t>Marine Export Terminal capital contributions [Member]</t>
        </is>
      </c>
    </row>
    <row r="22">
      <c r="A22" s="4" t="inlineStr">
        <is>
          <t>Contractual Obligation Fiscal Year Maturity [Line Items]</t>
        </is>
      </c>
    </row>
    <row r="23">
      <c r="A23" s="3" t="inlineStr">
        <is>
          <t>Remainder of 2020</t>
        </is>
      </c>
      <c r="B23" s="3" t="inlineStr">
        <is>
          <t>[3]</t>
        </is>
      </c>
      <c r="C23" s="6" t="n">
        <v>7500</v>
      </c>
    </row>
    <row r="24">
      <c r="A24" s="3" t="inlineStr">
        <is>
          <t>2021</t>
        </is>
      </c>
      <c r="B24" s="3" t="inlineStr">
        <is>
          <t>[3]</t>
        </is>
      </c>
      <c r="C24" s="6" t="n">
        <v>6700</v>
      </c>
    </row>
    <row r="25">
      <c r="A25" s="3" t="inlineStr">
        <is>
          <t>Total</t>
        </is>
      </c>
      <c r="B25" s="3" t="inlineStr">
        <is>
          <t>[3]</t>
        </is>
      </c>
      <c r="C25" s="6" t="n">
        <v>14200</v>
      </c>
    </row>
    <row r="26">
      <c r="A26" s="3" t="inlineStr">
        <is>
          <t>Secured term loan facilities and revolving credit facilities [Member]</t>
        </is>
      </c>
    </row>
    <row r="27">
      <c r="A27" s="4" t="inlineStr">
        <is>
          <t>Contractual Obligation Fiscal Year Maturity [Line Items]</t>
        </is>
      </c>
    </row>
    <row r="28">
      <c r="A28" s="3" t="inlineStr">
        <is>
          <t>Remainder of 2020</t>
        </is>
      </c>
      <c r="B28" s="3" t="inlineStr">
        <is>
          <t>[4]</t>
        </is>
      </c>
      <c r="C28" s="6" t="n">
        <v>33267</v>
      </c>
    </row>
    <row r="29">
      <c r="A29" s="3" t="inlineStr">
        <is>
          <t>2021</t>
        </is>
      </c>
      <c r="B29" s="3" t="inlineStr">
        <is>
          <t>[4]</t>
        </is>
      </c>
      <c r="C29" s="6" t="n">
        <v>74034</v>
      </c>
    </row>
    <row r="30">
      <c r="A30" s="3" t="inlineStr">
        <is>
          <t>2022</t>
        </is>
      </c>
      <c r="B30" s="3" t="inlineStr">
        <is>
          <t>[4]</t>
        </is>
      </c>
      <c r="C30" s="6" t="n">
        <v>259053</v>
      </c>
    </row>
    <row r="31">
      <c r="A31" s="3" t="inlineStr">
        <is>
          <t>2023</t>
        </is>
      </c>
      <c r="B31" s="3" t="inlineStr">
        <is>
          <t>[4]</t>
        </is>
      </c>
      <c r="C31" s="6" t="n">
        <v>193078</v>
      </c>
    </row>
    <row r="32">
      <c r="A32" s="3" t="inlineStr">
        <is>
          <t>2024</t>
        </is>
      </c>
      <c r="B32" s="3" t="inlineStr">
        <is>
          <t>[4]</t>
        </is>
      </c>
      <c r="C32" s="6" t="n">
        <v>9150</v>
      </c>
    </row>
    <row r="33">
      <c r="A33" s="3" t="inlineStr">
        <is>
          <t>Thereafter</t>
        </is>
      </c>
      <c r="B33" s="3" t="inlineStr">
        <is>
          <t>[4]</t>
        </is>
      </c>
      <c r="C33" s="6" t="n">
        <v>54387</v>
      </c>
    </row>
    <row r="34">
      <c r="A34" s="3" t="inlineStr">
        <is>
          <t>Total</t>
        </is>
      </c>
      <c r="B34" s="3" t="inlineStr">
        <is>
          <t>[4]</t>
        </is>
      </c>
      <c r="C34" s="6" t="n">
        <v>622969</v>
      </c>
    </row>
    <row r="35">
      <c r="A35" s="3" t="inlineStr">
        <is>
          <t>2017 Bonds [Member]</t>
        </is>
      </c>
    </row>
    <row r="36">
      <c r="A36" s="4" t="inlineStr">
        <is>
          <t>Contractual Obligation Fiscal Year Maturity [Line Items]</t>
        </is>
      </c>
    </row>
    <row r="37">
      <c r="A37" s="3" t="inlineStr">
        <is>
          <t>2021</t>
        </is>
      </c>
      <c r="B37" s="3" t="inlineStr">
        <is>
          <t>[5]</t>
        </is>
      </c>
      <c r="C37" s="6" t="n">
        <v>100000</v>
      </c>
    </row>
    <row r="38">
      <c r="A38" s="3" t="inlineStr">
        <is>
          <t>Total</t>
        </is>
      </c>
      <c r="B38" s="3" t="inlineStr">
        <is>
          <t>[5]</t>
        </is>
      </c>
      <c r="C38" s="6" t="n">
        <v>100000</v>
      </c>
    </row>
    <row r="39">
      <c r="A39" s="3" t="inlineStr">
        <is>
          <t>2018 Bonds [Member]</t>
        </is>
      </c>
    </row>
    <row r="40">
      <c r="A40" s="4" t="inlineStr">
        <is>
          <t>Contractual Obligation Fiscal Year Maturity [Line Items]</t>
        </is>
      </c>
    </row>
    <row r="41">
      <c r="A41" s="3" t="inlineStr">
        <is>
          <t>2023</t>
        </is>
      </c>
      <c r="C41" s="6" t="n">
        <v>71697</v>
      </c>
    </row>
    <row r="42">
      <c r="A42" s="3" t="inlineStr">
        <is>
          <t>Total</t>
        </is>
      </c>
      <c r="C42" s="5" t="n">
        <v>71697</v>
      </c>
    </row>
    <row r="43"/>
    <row r="44">
      <c r="A44" s="3" t="inlineStr">
        <is>
          <t>[1]</t>
        </is>
      </c>
      <c r="B44" s="3" t="inlineStr">
        <is>
          <t>The Navigator Aurora Facility is a loan facility held within a lessor entity (for which legal ownership resides with financial institutions) that we are required to consolidate under U.S. GAAP into our financial statements as a variable interest entity. Please read Note 15 (Variable Interest Entities) to our unaudited condensed consolidated financial statements.</t>
        </is>
      </c>
    </row>
    <row r="45">
      <c r="A45" s="3" t="inlineStr">
        <is>
          <t>[2]</t>
        </is>
      </c>
      <c r="B45" s="3" t="inlineStr">
        <is>
          <t>The Company occupies office space in London with a lease that commenced in January 2017 for a period of 10 years with a mutual break option in January 2022, which is the fifth anniversary from the lease commencement date. This break option is recognized in the table above but has not been included as part of the right-of-use asset and lease liability associated with the lease. Please read Note 17 (Operating Lease Liabilities) to our unaudited condensed consolidated financial statements. The gross rent per year is approximately $1.1 million. The Company entered into a lease for office space in New York that now expires on May 31, 2022. The annual gross rent under this lease is approximately $0.4 million, subject to certain adjustments.The lease term for our representative office in Gdynia, Poland is for a period of five years commencing from January 2017. The gross rent per year is approximately $60,000.The weighted average remaining contractual lease term for the above three office leases on June 30, 2020 was 1.67 years.</t>
        </is>
      </c>
    </row>
    <row r="46">
      <c r="A46" s="3" t="inlineStr">
        <is>
          <t>[3]</t>
        </is>
      </c>
      <c r="B46" s="3" t="inlineStr">
        <is>
          <t>On July 30, 2020, the Company made a capital contribution of $7.5 million, reducing the anticipated remaining contributions from $14.2 million to $6.7 million, to be contributed in 2021 for our portion of the capital cost for the construction of the Marine Export Terminal.</t>
        </is>
      </c>
    </row>
    <row r="47">
      <c r="A47" s="3" t="inlineStr">
        <is>
          <t>[4]</t>
        </is>
      </c>
      <c r="B47" s="3" t="inlineStr">
        <is>
          <t>On August 4, 2020 the Terminal Facility was amended to allow the Company an early true-up of $34.0 million, enabling those funds to be immediately drawn for general corporate purposes due to previous capital contributions for the Marine Export Terminal being paid from the Company’s own resources. In addition, on September 17, 2020, the Company has entered into an agreement to refinance one of its vessel loans to borrow approximately an additional $30.0 million for general corporate purposes.</t>
        </is>
      </c>
    </row>
    <row r="48">
      <c r="A48" s="3" t="inlineStr">
        <is>
          <t>[5]</t>
        </is>
      </c>
      <c r="B48" s="3" t="inlineStr">
        <is>
          <t>The Company has refinanced its 2017 Bonds that were scheduled to mature in February 2021, with new 2020 Bonds. They are therefore presented as a non-current liability in the balance sheet. The new bonds will mature in September 2025 and have a fixed coupon of 8.00% per annum. The existing 2017 Bonds were redeemed in full in September 2020. See “Liquidity and Capital Resources—2017 Senior Unsecured Bonds” and “—2020 Senior Unsecured Bonds.”</t>
        </is>
      </c>
    </row>
  </sheetData>
  <mergeCells count="7">
    <mergeCell ref="A1:B1"/>
    <mergeCell ref="A43:C43"/>
    <mergeCell ref="B44:C44"/>
    <mergeCell ref="B45:C45"/>
    <mergeCell ref="B46:C46"/>
    <mergeCell ref="B47:C47"/>
    <mergeCell ref="B48:C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 Summary of Contractual Obligations (Parenthetical) (Detail) - USD ($) $ in Thousands</t>
        </is>
      </c>
      <c r="B1" s="2" t="inlineStr">
        <is>
          <t>Sep. 17, 2020</t>
        </is>
      </c>
      <c r="C1" s="2" t="inlineStr">
        <is>
          <t>Jul. 30, 2020</t>
        </is>
      </c>
      <c r="D1" s="2" t="inlineStr">
        <is>
          <t>Jul. 31, 2020</t>
        </is>
      </c>
      <c r="E1" s="2" t="inlineStr">
        <is>
          <t>Jun. 30, 2020</t>
        </is>
      </c>
      <c r="F1" s="2" t="inlineStr">
        <is>
          <t>Jun. 30, 2019</t>
        </is>
      </c>
      <c r="G1" s="2" t="inlineStr">
        <is>
          <t>Aug. 04, 2020</t>
        </is>
      </c>
    </row>
    <row r="2">
      <c r="A2" s="4" t="inlineStr">
        <is>
          <t>Contractual Obligation Fiscal Year Maturity [Line Items]</t>
        </is>
      </c>
    </row>
    <row r="3">
      <c r="A3" s="3" t="inlineStr">
        <is>
          <t>Investment in equity accounted joint venture</t>
        </is>
      </c>
      <c r="E3" s="5" t="n">
        <v>7500</v>
      </c>
      <c r="F3" s="5" t="n">
        <v>51491</v>
      </c>
    </row>
    <row r="4">
      <c r="A4" s="3" t="inlineStr">
        <is>
          <t>Senior secured credit facility early true up amount</t>
        </is>
      </c>
      <c r="E4" s="6" t="n">
        <v>100000</v>
      </c>
    </row>
    <row r="5">
      <c r="A5" s="3" t="inlineStr">
        <is>
          <t>Line of credit additional borrowing capacity</t>
        </is>
      </c>
      <c r="E5" s="6" t="n">
        <v>30000</v>
      </c>
    </row>
    <row r="6">
      <c r="A6" s="3" t="inlineStr">
        <is>
          <t>Subsequent Event [Member]</t>
        </is>
      </c>
    </row>
    <row r="7">
      <c r="A7" s="4" t="inlineStr">
        <is>
          <t>Contractual Obligation Fiscal Year Maturity [Line Items]</t>
        </is>
      </c>
    </row>
    <row r="8">
      <c r="A8" s="3" t="inlineStr">
        <is>
          <t>Senior secured credit facility early true up amount</t>
        </is>
      </c>
      <c r="C8" s="5" t="n">
        <v>34000</v>
      </c>
      <c r="G8" s="5" t="n">
        <v>34000</v>
      </c>
    </row>
    <row r="9">
      <c r="A9" s="3" t="inlineStr">
        <is>
          <t>Marine Export Terminal capital contributions [Member]</t>
        </is>
      </c>
    </row>
    <row r="10">
      <c r="A10" s="4" t="inlineStr">
        <is>
          <t>Contractual Obligation Fiscal Year Maturity [Line Items]</t>
        </is>
      </c>
    </row>
    <row r="11">
      <c r="A11" s="3" t="inlineStr">
        <is>
          <t>Investment in equity accounted joint venture</t>
        </is>
      </c>
      <c r="E11" s="5" t="n">
        <v>133000</v>
      </c>
    </row>
    <row r="12">
      <c r="A12" s="3" t="inlineStr">
        <is>
          <t>Remaining contributions required</t>
        </is>
      </c>
      <c r="C12" s="6" t="n">
        <v>14200</v>
      </c>
    </row>
    <row r="13">
      <c r="A13" s="3" t="inlineStr">
        <is>
          <t>Marine Export Terminal capital contributions [Member] | Subsequent Event [Member]</t>
        </is>
      </c>
    </row>
    <row r="14">
      <c r="A14" s="4" t="inlineStr">
        <is>
          <t>Contractual Obligation Fiscal Year Maturity [Line Items]</t>
        </is>
      </c>
    </row>
    <row r="15">
      <c r="A15" s="3" t="inlineStr">
        <is>
          <t>Investment in equity accounted joint venture</t>
        </is>
      </c>
      <c r="C15" s="6" t="n">
        <v>7500</v>
      </c>
      <c r="D15" s="5" t="n">
        <v>7500</v>
      </c>
    </row>
    <row r="16">
      <c r="A16" s="3" t="inlineStr">
        <is>
          <t>Remaining contributions required</t>
        </is>
      </c>
      <c r="C16" s="5" t="n">
        <v>6700</v>
      </c>
    </row>
    <row r="17">
      <c r="A17" s="3" t="inlineStr">
        <is>
          <t>2020 Bonds [Member]</t>
        </is>
      </c>
    </row>
    <row r="18">
      <c r="A18" s="4" t="inlineStr">
        <is>
          <t>Contractual Obligation Fiscal Year Maturity [Line Items]</t>
        </is>
      </c>
    </row>
    <row r="19">
      <c r="A19" s="3" t="inlineStr">
        <is>
          <t>Debt instrument description of maturity date</t>
        </is>
      </c>
      <c r="E19" s="3" t="inlineStr">
        <is>
          <t>September 2025</t>
        </is>
      </c>
    </row>
    <row r="20">
      <c r="A20" s="3" t="inlineStr">
        <is>
          <t>Long term debt fixed interest rate</t>
        </is>
      </c>
      <c r="E20" s="3" t="inlineStr">
        <is>
          <t>8.00%</t>
        </is>
      </c>
    </row>
    <row r="21">
      <c r="A21" s="3" t="inlineStr">
        <is>
          <t>Senior Secured Term Facilities And Revolving Facilities Amendment [Member] | Subsequent Event [Member]</t>
        </is>
      </c>
    </row>
    <row r="22">
      <c r="A22" s="4" t="inlineStr">
        <is>
          <t>Contractual Obligation Fiscal Year Maturity [Line Items]</t>
        </is>
      </c>
    </row>
    <row r="23">
      <c r="A23" s="3" t="inlineStr">
        <is>
          <t>Senior secured credit facility early true up amount</t>
        </is>
      </c>
      <c r="G23" s="5" t="n">
        <v>34000</v>
      </c>
    </row>
    <row r="24">
      <c r="A24" s="3" t="inlineStr">
        <is>
          <t>Revolving Credit Facility Amended [Member] | Subsequent Event [Member]</t>
        </is>
      </c>
    </row>
    <row r="25">
      <c r="A25" s="4" t="inlineStr">
        <is>
          <t>Contractual Obligation Fiscal Year Maturity [Line Items]</t>
        </is>
      </c>
    </row>
    <row r="26">
      <c r="A26" s="3" t="inlineStr">
        <is>
          <t>Senior secured credit facility early true up amount</t>
        </is>
      </c>
      <c r="B26" s="5" t="n">
        <v>210000</v>
      </c>
    </row>
    <row r="27">
      <c r="A27" s="3" t="inlineStr">
        <is>
          <t>Line of credit additional borrowing capacity</t>
        </is>
      </c>
      <c r="B27" s="5" t="n">
        <v>3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6 Months Ended</t>
        </is>
      </c>
    </row>
    <row r="2">
      <c r="B2" s="2" t="inlineStr">
        <is>
          <t>Jun. 30, 2020USD ($)</t>
        </is>
      </c>
    </row>
    <row r="3">
      <c r="A3" s="4" t="inlineStr">
        <is>
          <t>Schedule Of Commitments And Contingencies [Line Items]</t>
        </is>
      </c>
    </row>
    <row r="4">
      <c r="A4" s="3" t="inlineStr">
        <is>
          <t>Weighted Average Remaining Lease Tenure</t>
        </is>
      </c>
      <c r="B4" s="3" t="inlineStr">
        <is>
          <t>6 years</t>
        </is>
      </c>
    </row>
    <row r="5">
      <c r="A5" s="3" t="inlineStr">
        <is>
          <t>Office Space [Member]</t>
        </is>
      </c>
    </row>
    <row r="6">
      <c r="A6" s="4" t="inlineStr">
        <is>
          <t>Schedule Of Commitments And Contingencies [Line Items]</t>
        </is>
      </c>
    </row>
    <row r="7">
      <c r="A7" s="3" t="inlineStr">
        <is>
          <t>Weighted Average Remaining Lease Tenure</t>
        </is>
      </c>
      <c r="B7" s="3" t="inlineStr">
        <is>
          <t>1 year 8 months 1 day</t>
        </is>
      </c>
    </row>
    <row r="8">
      <c r="A8" s="3" t="inlineStr">
        <is>
          <t>POLAND [Member]</t>
        </is>
      </c>
    </row>
    <row r="9">
      <c r="A9" s="4" t="inlineStr">
        <is>
          <t>Schedule Of Commitments And Contingencies [Line Items]</t>
        </is>
      </c>
    </row>
    <row r="10">
      <c r="A10" s="3" t="inlineStr">
        <is>
          <t>Lease term</t>
        </is>
      </c>
      <c r="B10" s="3" t="inlineStr">
        <is>
          <t>5 years</t>
        </is>
      </c>
    </row>
    <row r="11">
      <c r="A11" s="3" t="inlineStr">
        <is>
          <t>Operating lease future minimum payment per year</t>
        </is>
      </c>
      <c r="B11" s="5" t="n">
        <v>60000</v>
      </c>
    </row>
    <row r="12">
      <c r="A12" s="3" t="inlineStr">
        <is>
          <t>London [Member]</t>
        </is>
      </c>
    </row>
    <row r="13">
      <c r="A13" s="4" t="inlineStr">
        <is>
          <t>Schedule Of Commitments And Contingencies [Line Items]</t>
        </is>
      </c>
    </row>
    <row r="14">
      <c r="A14" s="3" t="inlineStr">
        <is>
          <t>Lease term</t>
        </is>
      </c>
      <c r="B14" s="3" t="inlineStr">
        <is>
          <t>10 years</t>
        </is>
      </c>
    </row>
    <row r="15">
      <c r="A15" s="3" t="inlineStr">
        <is>
          <t>Lease term, mutual break clause</t>
        </is>
      </c>
      <c r="B15" s="3" t="inlineStr">
        <is>
          <t>5 years</t>
        </is>
      </c>
    </row>
    <row r="16">
      <c r="A16" s="3" t="inlineStr">
        <is>
          <t>Operating lease future minimum payment per year</t>
        </is>
      </c>
      <c r="B16" s="5" t="n">
        <v>1100000</v>
      </c>
    </row>
    <row r="17">
      <c r="A17" s="3" t="inlineStr">
        <is>
          <t>NEW YORK [Member]</t>
        </is>
      </c>
    </row>
    <row r="18">
      <c r="A18" s="4" t="inlineStr">
        <is>
          <t>Schedule Of Commitments And Contingencies [Line Items]</t>
        </is>
      </c>
    </row>
    <row r="19">
      <c r="A19" s="3" t="inlineStr">
        <is>
          <t>Operating lease future minimum payment per year</t>
        </is>
      </c>
      <c r="B19" s="5" t="n">
        <v>400000</v>
      </c>
    </row>
    <row r="20">
      <c r="A20" s="3" t="inlineStr">
        <is>
          <t>Lease expiration date</t>
        </is>
      </c>
      <c r="B20" s="3" t="inlineStr">
        <is>
          <t>May 31,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Cash Equivalents and Restricted Cash - Schedule of breakdown of cash, cash equivalents and restricted cash (Detail) - USD ($) $ in Thousands</t>
        </is>
      </c>
      <c r="B1" s="2" t="inlineStr">
        <is>
          <t>Jun. 30, 2020</t>
        </is>
      </c>
      <c r="C1" s="2" t="inlineStr">
        <is>
          <t>Dec. 31, 2019</t>
        </is>
      </c>
    </row>
    <row r="2">
      <c r="A2" s="4" t="inlineStr">
        <is>
          <t>Cash, Cash Equivalents and Restricted Cash</t>
        </is>
      </c>
    </row>
    <row r="3">
      <c r="A3" s="3" t="inlineStr">
        <is>
          <t>Cash, cash equivalents and restricted cash</t>
        </is>
      </c>
      <c r="B3" s="5" t="n">
        <v>53050</v>
      </c>
      <c r="C3" s="5" t="n">
        <v>64024</v>
      </c>
    </row>
    <row r="4">
      <c r="A4" s="3" t="inlineStr">
        <is>
          <t>Cash and cash equivalents held by the lessor VIE</t>
        </is>
      </c>
      <c r="B4" s="6" t="n">
        <v>61252</v>
      </c>
      <c r="C4" s="6" t="n">
        <v>66130</v>
      </c>
    </row>
    <row r="5">
      <c r="A5" s="3" t="inlineStr">
        <is>
          <t>Restricted cash</t>
        </is>
      </c>
      <c r="B5" s="6" t="n">
        <v>8170</v>
      </c>
      <c r="C5" s="6" t="n">
        <v>1310</v>
      </c>
    </row>
    <row r="6">
      <c r="A6" s="3" t="inlineStr">
        <is>
          <t>Total cash, cash equivalents and restricted cash</t>
        </is>
      </c>
      <c r="B6" s="6" t="n">
        <v>61252</v>
      </c>
      <c r="C6" s="6" t="n">
        <v>66130</v>
      </c>
    </row>
    <row r="7">
      <c r="A7" s="3" t="inlineStr">
        <is>
          <t>Variable Interest Entity, Primary Beneficiary [Member]</t>
        </is>
      </c>
    </row>
    <row r="8">
      <c r="A8" s="4" t="inlineStr">
        <is>
          <t>Cash, Cash Equivalents and Restricted Cash</t>
        </is>
      </c>
    </row>
    <row r="9">
      <c r="A9" s="3" t="inlineStr">
        <is>
          <t>Cash and cash equivalents held by the lessor VIE</t>
        </is>
      </c>
      <c r="B9" s="6" t="n">
        <v>32</v>
      </c>
      <c r="C9" s="6" t="n">
        <v>796</v>
      </c>
    </row>
    <row r="10">
      <c r="A10" s="3" t="inlineStr">
        <is>
          <t>Total cash, cash equivalents and restricted cash</t>
        </is>
      </c>
      <c r="B10" s="5" t="n">
        <v>32</v>
      </c>
      <c r="C10" s="5" t="n">
        <v>7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ash flows from operating activities</t>
        </is>
      </c>
    </row>
    <row r="4">
      <c r="A4" s="3" t="inlineStr">
        <is>
          <t>Net loss</t>
        </is>
      </c>
      <c r="B4" s="5" t="n">
        <v>3491</v>
      </c>
      <c r="C4" s="5" t="n">
        <v>-7733</v>
      </c>
      <c r="D4" s="5" t="n">
        <v>-4249</v>
      </c>
      <c r="E4" s="5" t="n">
        <v>-10990</v>
      </c>
    </row>
    <row r="5">
      <c r="A5" s="4" t="inlineStr">
        <is>
          <t>Adjustments to reconcile net income/(loss) to net cash provided by operating activities</t>
        </is>
      </c>
    </row>
    <row r="6">
      <c r="A6" s="3" t="inlineStr">
        <is>
          <t>Unrealized (gain)/loss on non-designated derivative instruments</t>
        </is>
      </c>
      <c r="B6" s="6" t="n">
        <v>-6354</v>
      </c>
      <c r="C6" s="6" t="n">
        <v>-861</v>
      </c>
      <c r="D6" s="6" t="n">
        <v>7607</v>
      </c>
      <c r="E6" s="6" t="n">
        <v>-1645</v>
      </c>
    </row>
    <row r="7">
      <c r="A7" s="3" t="inlineStr">
        <is>
          <t>Depreciation and amortization</t>
        </is>
      </c>
      <c r="B7" s="6" t="n">
        <v>19151</v>
      </c>
      <c r="C7" s="6" t="n">
        <v>18913</v>
      </c>
      <c r="D7" s="6" t="n">
        <v>38361</v>
      </c>
      <c r="E7" s="6" t="n">
        <v>37861</v>
      </c>
    </row>
    <row r="8">
      <c r="A8" s="3" t="inlineStr">
        <is>
          <t>Payment of drydocking costs</t>
        </is>
      </c>
      <c r="D8" s="6" t="n">
        <v>-2546</v>
      </c>
      <c r="E8" s="6" t="n">
        <v>-5160</v>
      </c>
    </row>
    <row r="9">
      <c r="A9" s="3" t="inlineStr">
        <is>
          <t>Amortization of share-based compensation</t>
        </is>
      </c>
      <c r="D9" s="6" t="n">
        <v>539</v>
      </c>
      <c r="E9" s="6" t="n">
        <v>747</v>
      </c>
    </row>
    <row r="10">
      <c r="A10" s="3" t="inlineStr">
        <is>
          <t>Amortization of deferred financing costs</t>
        </is>
      </c>
      <c r="D10" s="6" t="n">
        <v>2251</v>
      </c>
      <c r="E10" s="6" t="n">
        <v>1473</v>
      </c>
    </row>
    <row r="11">
      <c r="A11" s="3" t="inlineStr">
        <is>
          <t>Share of result of equity accounted joint ventures</t>
        </is>
      </c>
      <c r="B11" s="6" t="n">
        <v>164</v>
      </c>
      <c r="C11" s="6" t="n">
        <v>101</v>
      </c>
      <c r="D11" s="6" t="n">
        <v>3205</v>
      </c>
      <c r="E11" s="6" t="n">
        <v>140</v>
      </c>
      <c r="F11" s="5" t="n">
        <v>1126</v>
      </c>
    </row>
    <row r="12">
      <c r="A12" s="4" t="inlineStr">
        <is>
          <t>Changes in operating assets and liabilities</t>
        </is>
      </c>
    </row>
    <row r="13">
      <c r="A13" s="3" t="inlineStr">
        <is>
          <t>Accounts receivable</t>
        </is>
      </c>
      <c r="D13" s="6" t="n">
        <v>1366</v>
      </c>
      <c r="E13" s="6" t="n">
        <v>-3133</v>
      </c>
    </row>
    <row r="14">
      <c r="A14" s="3" t="inlineStr">
        <is>
          <t>Bunkers and lubricant oils</t>
        </is>
      </c>
      <c r="D14" s="6" t="n">
        <v>490</v>
      </c>
      <c r="E14" s="6" t="n">
        <v>-1460</v>
      </c>
    </row>
    <row r="15">
      <c r="A15" s="3" t="inlineStr">
        <is>
          <t>Accrued income and prepaid expenses and other assets</t>
        </is>
      </c>
      <c r="D15" s="6" t="n">
        <v>-10606</v>
      </c>
      <c r="E15" s="6" t="n">
        <v>-4013</v>
      </c>
    </row>
    <row r="16">
      <c r="A16" s="3" t="inlineStr">
        <is>
          <t>Accounts payable, accrued interest, accrued expenses and other liabilities</t>
        </is>
      </c>
      <c r="D16" s="6" t="n">
        <v>2637</v>
      </c>
      <c r="E16" s="6" t="n">
        <v>2012</v>
      </c>
    </row>
    <row r="17">
      <c r="A17" s="3" t="inlineStr">
        <is>
          <t>Amounts due to related parties</t>
        </is>
      </c>
      <c r="D17" s="6" t="n">
        <v>686</v>
      </c>
    </row>
    <row r="18">
      <c r="A18" s="3" t="inlineStr">
        <is>
          <t>Net cash provided by operating activities</t>
        </is>
      </c>
      <c r="D18" s="6" t="n">
        <v>32736</v>
      </c>
      <c r="E18" s="6" t="n">
        <v>16737</v>
      </c>
    </row>
    <row r="19">
      <c r="A19" s="4" t="inlineStr">
        <is>
          <t>Cash flows from investing activities</t>
        </is>
      </c>
    </row>
    <row r="20">
      <c r="A20" s="3" t="inlineStr">
        <is>
          <t>Payments to acquire ballast water systems</t>
        </is>
      </c>
      <c r="D20" s="6" t="n">
        <v>-982</v>
      </c>
      <c r="E20" s="6" t="n">
        <v>-1396</v>
      </c>
    </row>
    <row r="21">
      <c r="A21" s="3" t="inlineStr">
        <is>
          <t>Investment in equity accounted joint ventures</t>
        </is>
      </c>
      <c r="D21" s="6" t="n">
        <v>-7500</v>
      </c>
      <c r="E21" s="6" t="n">
        <v>-51491</v>
      </c>
    </row>
    <row r="22">
      <c r="A22" s="3" t="inlineStr">
        <is>
          <t>Purchase of other property, plant and equipment</t>
        </is>
      </c>
      <c r="D22" s="6" t="n">
        <v>-19</v>
      </c>
      <c r="E22" s="6" t="n">
        <v>-191</v>
      </c>
    </row>
    <row r="23">
      <c r="A23" s="3" t="inlineStr">
        <is>
          <t>Insurance recoveries</t>
        </is>
      </c>
      <c r="D23" s="6" t="n">
        <v>609</v>
      </c>
      <c r="E23" s="6" t="n">
        <v>130</v>
      </c>
    </row>
    <row r="24">
      <c r="A24" s="3" t="inlineStr">
        <is>
          <t>Net cash used in investing activities</t>
        </is>
      </c>
      <c r="D24" s="6" t="n">
        <v>-7892</v>
      </c>
      <c r="E24" s="6" t="n">
        <v>-52948</v>
      </c>
    </row>
    <row r="25">
      <c r="A25" s="4" t="inlineStr">
        <is>
          <t>Cash flows from financing activities</t>
        </is>
      </c>
    </row>
    <row r="26">
      <c r="A26" s="3" t="inlineStr">
        <is>
          <t>Proceeds from secured term loan facilities and revolving credit facilities</t>
        </is>
      </c>
      <c r="D26" s="6" t="n">
        <v>7500</v>
      </c>
      <c r="E26" s="6" t="n">
        <v>127000</v>
      </c>
    </row>
    <row r="27">
      <c r="A27" s="3" t="inlineStr">
        <is>
          <t>Issuance costs of refinancing of vessel to related parties</t>
        </is>
      </c>
      <c r="D27" s="6" t="n">
        <v>-18</v>
      </c>
    </row>
    <row r="28">
      <c r="A28" s="3" t="inlineStr">
        <is>
          <t>Repayment of financing of vessel to related parties</t>
        </is>
      </c>
      <c r="D28" s="6" t="n">
        <v>-3724</v>
      </c>
    </row>
    <row r="29">
      <c r="A29" s="3" t="inlineStr">
        <is>
          <t>Repayment of secured term loan facilities and revolving credit facilities</t>
        </is>
      </c>
      <c r="D29" s="6" t="n">
        <v>-33267</v>
      </c>
      <c r="E29" s="6" t="n">
        <v>-110712</v>
      </c>
    </row>
    <row r="30">
      <c r="A30" s="3" t="inlineStr">
        <is>
          <t>Net cash provided/(used in) by financing activities</t>
        </is>
      </c>
      <c r="D30" s="6" t="n">
        <v>-29722</v>
      </c>
      <c r="E30" s="6" t="n">
        <v>11981</v>
      </c>
    </row>
    <row r="31">
      <c r="A31" s="3" t="inlineStr">
        <is>
          <t>Net decrease in cash, cash equivalents and restricted cash</t>
        </is>
      </c>
      <c r="D31" s="6" t="n">
        <v>-4878</v>
      </c>
      <c r="E31" s="6" t="n">
        <v>-24230</v>
      </c>
    </row>
    <row r="32">
      <c r="A32" s="3" t="inlineStr">
        <is>
          <t>Cash, cash equivalents and restricted cash at beginning of period</t>
        </is>
      </c>
      <c r="D32" s="6" t="n">
        <v>66130</v>
      </c>
      <c r="E32" s="6" t="n">
        <v>71515</v>
      </c>
      <c r="F32" s="6" t="n">
        <v>71515</v>
      </c>
    </row>
    <row r="33">
      <c r="A33" s="3" t="inlineStr">
        <is>
          <t>Cash, cash equivalents and restricted cash at end of period</t>
        </is>
      </c>
      <c r="B33" s="5" t="n">
        <v>61252</v>
      </c>
      <c r="C33" s="5" t="n">
        <v>47285</v>
      </c>
      <c r="D33" s="6" t="n">
        <v>61252</v>
      </c>
      <c r="E33" s="6" t="n">
        <v>47285</v>
      </c>
      <c r="F33" s="5" t="n">
        <v>66130</v>
      </c>
    </row>
    <row r="34">
      <c r="A34" s="4" t="inlineStr">
        <is>
          <t>Supplemental Information</t>
        </is>
      </c>
    </row>
    <row r="35">
      <c r="A35" s="3" t="inlineStr">
        <is>
          <t>Total interest paid during the period; net of amounts capitalized</t>
        </is>
      </c>
      <c r="D35" s="6" t="n">
        <v>20559</v>
      </c>
      <c r="E35" s="6" t="n">
        <v>22776</v>
      </c>
    </row>
    <row r="36">
      <c r="A36" s="3" t="inlineStr">
        <is>
          <t>Total tax paid during the period</t>
        </is>
      </c>
      <c r="D36" s="6" t="n">
        <v>110</v>
      </c>
      <c r="E36" s="6" t="n">
        <v>165</v>
      </c>
    </row>
    <row r="37">
      <c r="A37" s="3" t="inlineStr">
        <is>
          <t>Senior Secured Bonds [Member]</t>
        </is>
      </c>
    </row>
    <row r="38">
      <c r="A38" s="4" t="inlineStr">
        <is>
          <t>Adjustments to reconcile net income/(loss) to net cash provided by operating activities</t>
        </is>
      </c>
    </row>
    <row r="39">
      <c r="A39" s="3" t="inlineStr">
        <is>
          <t>Unrealized foreign exchange loss/(gain) on senior secured bonds</t>
        </is>
      </c>
      <c r="D39" s="6" t="n">
        <v>-6565</v>
      </c>
      <c r="E39" s="6" t="n">
        <v>952</v>
      </c>
    </row>
    <row r="40">
      <c r="A40" s="3" t="inlineStr">
        <is>
          <t>Other [Member]</t>
        </is>
      </c>
    </row>
    <row r="41">
      <c r="A41" s="4" t="inlineStr">
        <is>
          <t>Adjustments to reconcile net income/(loss) to net cash provided by operating activities</t>
        </is>
      </c>
    </row>
    <row r="42">
      <c r="A42" s="3" t="inlineStr">
        <is>
          <t>Unrealized foreign exchange loss/(gain) on senior secured bonds</t>
        </is>
      </c>
      <c r="D42" s="6" t="n">
        <v>-440</v>
      </c>
      <c r="E42" s="6" t="n">
        <v>-47</v>
      </c>
    </row>
    <row r="43">
      <c r="A43" s="3" t="inlineStr">
        <is>
          <t>Secured Bonds [Member]</t>
        </is>
      </c>
    </row>
    <row r="44">
      <c r="A44" s="4" t="inlineStr">
        <is>
          <t>Cash flows from financing activities</t>
        </is>
      </c>
    </row>
    <row r="45">
      <c r="A45" s="3" t="inlineStr">
        <is>
          <t>Issuance cost</t>
        </is>
      </c>
      <c r="D45" s="6" t="n">
        <v>-141</v>
      </c>
      <c r="E45" s="6" t="n">
        <v>-136</v>
      </c>
    </row>
    <row r="46">
      <c r="A46" s="3" t="inlineStr">
        <is>
          <t>Secured Term Loan [Member]</t>
        </is>
      </c>
    </row>
    <row r="47">
      <c r="A47" s="4" t="inlineStr">
        <is>
          <t>Cash flows from financing activities</t>
        </is>
      </c>
    </row>
    <row r="48">
      <c r="A48" s="3" t="inlineStr">
        <is>
          <t>Issuance costs of secured term loan facilities</t>
        </is>
      </c>
      <c r="E48" s="6" t="n">
        <v>-1448</v>
      </c>
    </row>
    <row r="49">
      <c r="A49" s="3" t="inlineStr">
        <is>
          <t>Terminal Facility [Member]</t>
        </is>
      </c>
    </row>
    <row r="50">
      <c r="A50" s="4" t="inlineStr">
        <is>
          <t>Cash flows from financing activities</t>
        </is>
      </c>
    </row>
    <row r="51">
      <c r="A51" s="3" t="inlineStr">
        <is>
          <t>Issuance costs of Terminal Facility</t>
        </is>
      </c>
      <c r="D51" s="5" t="n">
        <v>-72</v>
      </c>
      <c r="E51" s="5" t="n">
        <v>-272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Cash Equivalents and Restricted Cash - Additional Information (Detail) - USD ($) $ in Millions</t>
        </is>
      </c>
      <c r="B1" s="2" t="inlineStr">
        <is>
          <t>Jun. 30, 2020</t>
        </is>
      </c>
      <c r="C1" s="2" t="inlineStr">
        <is>
          <t>Dec. 31, 2019</t>
        </is>
      </c>
    </row>
    <row r="2">
      <c r="A2" s="3" t="inlineStr">
        <is>
          <t>Collateral amount held with swap provider</t>
        </is>
      </c>
      <c r="B2" s="8" t="n">
        <v>8.199999999999999</v>
      </c>
      <c r="C2" s="8"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the Lessor VIE (Detail) - USD ($) $ in Thousands</t>
        </is>
      </c>
      <c r="B1" s="2" t="inlineStr">
        <is>
          <t>Jun. 30, 2020</t>
        </is>
      </c>
      <c r="C1" s="2" t="inlineStr">
        <is>
          <t>Dec. 31, 2019</t>
        </is>
      </c>
    </row>
    <row r="2">
      <c r="A2" s="4" t="inlineStr">
        <is>
          <t>Assets [Abstract]</t>
        </is>
      </c>
    </row>
    <row r="3">
      <c r="A3" s="3" t="inlineStr">
        <is>
          <t>Cash, cash equivilents and restricted cash</t>
        </is>
      </c>
      <c r="B3" s="5" t="n">
        <v>61252</v>
      </c>
      <c r="C3" s="5" t="n">
        <v>66130</v>
      </c>
    </row>
    <row r="4">
      <c r="A4" s="4" t="inlineStr">
        <is>
          <t>Liabilities [Abstract]</t>
        </is>
      </c>
    </row>
    <row r="5">
      <c r="A5" s="3" t="inlineStr">
        <is>
          <t>Amounts due to related parties, current</t>
        </is>
      </c>
      <c r="B5" s="6" t="n">
        <v>1137</v>
      </c>
      <c r="C5" s="6" t="n">
        <v>451</v>
      </c>
    </row>
    <row r="6">
      <c r="A6" s="3" t="inlineStr">
        <is>
          <t>Amounts due to related parties, non current</t>
        </is>
      </c>
      <c r="B6" s="6" t="n">
        <v>64328</v>
      </c>
      <c r="C6" s="6" t="n">
        <v>68055</v>
      </c>
    </row>
    <row r="7">
      <c r="A7" s="3" t="inlineStr">
        <is>
          <t>Variable Interest Entity, Primary Beneficiary [Member]</t>
        </is>
      </c>
    </row>
    <row r="8">
      <c r="A8" s="4" t="inlineStr">
        <is>
          <t>Assets [Abstract]</t>
        </is>
      </c>
    </row>
    <row r="9">
      <c r="A9" s="3" t="inlineStr">
        <is>
          <t>Cash, cash equivilents and restricted cash</t>
        </is>
      </c>
      <c r="B9" s="6" t="n">
        <v>32</v>
      </c>
      <c r="C9" s="6" t="n">
        <v>796</v>
      </c>
    </row>
    <row r="10">
      <c r="A10" s="4" t="inlineStr">
        <is>
          <t>Liabilities [Abstract]</t>
        </is>
      </c>
    </row>
    <row r="11">
      <c r="A11" s="3" t="inlineStr">
        <is>
          <t>Amounts due to related parties, current</t>
        </is>
      </c>
      <c r="B11" s="6" t="n">
        <v>291</v>
      </c>
      <c r="C11" s="6" t="n">
        <v>451</v>
      </c>
    </row>
    <row r="12">
      <c r="A12" s="3" t="inlineStr">
        <is>
          <t>Amounts due to related parties, non current</t>
        </is>
      </c>
      <c r="B12" s="5" t="n">
        <v>64483</v>
      </c>
      <c r="C12" s="5" t="n">
        <v>68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Variable Interest Entities - Additional Information (Detail) - USD ($) $ in Thousands</t>
        </is>
      </c>
      <c r="B1" s="2" t="inlineStr">
        <is>
          <t>1 Months Ended</t>
        </is>
      </c>
      <c r="C1" s="2" t="inlineStr">
        <is>
          <t>3 Months Ended</t>
        </is>
      </c>
      <c r="E1" s="2" t="inlineStr">
        <is>
          <t>6 Months Ended</t>
        </is>
      </c>
    </row>
    <row r="2">
      <c r="B2" s="2" t="inlineStr">
        <is>
          <t>Oct. 21, 2019</t>
        </is>
      </c>
      <c r="C2" s="2" t="inlineStr">
        <is>
          <t>Jun. 30, 2020</t>
        </is>
      </c>
      <c r="D2" s="2" t="inlineStr">
        <is>
          <t>Jun. 30, 2019</t>
        </is>
      </c>
      <c r="E2" s="2" t="inlineStr">
        <is>
          <t>Jun. 30, 2020</t>
        </is>
      </c>
      <c r="F2" s="2" t="inlineStr">
        <is>
          <t>Jun. 30, 2019</t>
        </is>
      </c>
      <c r="G2" s="2" t="inlineStr">
        <is>
          <t>Dec. 31, 2019</t>
        </is>
      </c>
    </row>
    <row r="3">
      <c r="A3" s="4" t="inlineStr">
        <is>
          <t>Line of Credit Facility [Line Items]</t>
        </is>
      </c>
    </row>
    <row r="4">
      <c r="A4" s="3" t="inlineStr">
        <is>
          <t>Sale value of property</t>
        </is>
      </c>
      <c r="B4" s="5" t="n">
        <v>77500</v>
      </c>
    </row>
    <row r="5">
      <c r="A5" s="3" t="inlineStr">
        <is>
          <t>Proceeds from sale of property in percent to sale value</t>
        </is>
      </c>
      <c r="B5" s="3" t="inlineStr">
        <is>
          <t>90.00%</t>
        </is>
      </c>
    </row>
    <row r="6">
      <c r="A6" s="3" t="inlineStr">
        <is>
          <t>Proceeds from sale of property in value to sale value</t>
        </is>
      </c>
      <c r="B6" s="5" t="n">
        <v>69750</v>
      </c>
    </row>
    <row r="7">
      <c r="A7" s="3" t="inlineStr">
        <is>
          <t>Credit from sale of property in percent to sale value</t>
        </is>
      </c>
      <c r="B7" s="3" t="inlineStr">
        <is>
          <t>10.00%</t>
        </is>
      </c>
    </row>
    <row r="8">
      <c r="A8" s="3" t="inlineStr">
        <is>
          <t>Repayment of secured debt</t>
        </is>
      </c>
      <c r="B8" s="5" t="n">
        <v>44500</v>
      </c>
    </row>
    <row r="9">
      <c r="A9" s="3" t="inlineStr">
        <is>
          <t>Bareboat charter agreement period</t>
        </is>
      </c>
      <c r="B9" s="3" t="inlineStr">
        <is>
          <t>13 years</t>
        </is>
      </c>
    </row>
    <row r="10">
      <c r="A10" s="3" t="inlineStr">
        <is>
          <t>Bareboat charter agreement description</t>
        </is>
      </c>
      <c r="B10" s="3" t="inlineStr">
        <is>
          <t>the Company entered into a bareboat charter for the vessel for a period of up to 13 years, with purchase options at years 5, 7 and 10</t>
        </is>
      </c>
    </row>
    <row r="11">
      <c r="A11" s="3" t="inlineStr">
        <is>
          <t>Variable interest entity, consolidated, carrying amount, assets</t>
        </is>
      </c>
      <c r="C11" s="5" t="n">
        <v>1846801</v>
      </c>
      <c r="E11" s="5" t="n">
        <v>1846801</v>
      </c>
      <c r="G11" s="5" t="n">
        <v>1874253</v>
      </c>
    </row>
    <row r="12">
      <c r="A12" s="3" t="inlineStr">
        <is>
          <t>Variable interest entity, consolidated, carrying amount, liabilities</t>
        </is>
      </c>
      <c r="C12" s="6" t="n">
        <v>910851</v>
      </c>
      <c r="E12" s="6" t="n">
        <v>910851</v>
      </c>
      <c r="G12" s="6" t="n">
        <v>934351</v>
      </c>
    </row>
    <row r="13">
      <c r="A13" s="3" t="inlineStr">
        <is>
          <t>Interest Expense</t>
        </is>
      </c>
      <c r="C13" s="6" t="n">
        <v>11128</v>
      </c>
      <c r="D13" s="5" t="n">
        <v>12209</v>
      </c>
      <c r="E13" s="5" t="n">
        <v>22668</v>
      </c>
      <c r="F13" s="5" t="n">
        <v>24362</v>
      </c>
    </row>
    <row r="14">
      <c r="A14" s="3" t="inlineStr">
        <is>
          <t>Common Stock [Member]</t>
        </is>
      </c>
    </row>
    <row r="15">
      <c r="A15" s="4" t="inlineStr">
        <is>
          <t>Line of Credit Facility [Line Items]</t>
        </is>
      </c>
    </row>
    <row r="16">
      <c r="A16" s="3" t="inlineStr">
        <is>
          <t>Variable Interest Entity, consolidated</t>
        </is>
      </c>
      <c r="E16" s="3" t="inlineStr">
        <is>
          <t>49.00%</t>
        </is>
      </c>
    </row>
    <row r="17">
      <c r="A17" s="3" t="inlineStr">
        <is>
          <t>Variable Interest Entity, Primary Beneficiary [Member] | PT Navigator Khatulistiwa [Member]</t>
        </is>
      </c>
    </row>
    <row r="18">
      <c r="A18" s="4" t="inlineStr">
        <is>
          <t>Line of Credit Facility [Line Items]</t>
        </is>
      </c>
    </row>
    <row r="19">
      <c r="A19" s="3" t="inlineStr">
        <is>
          <t>Variable Interest Entity, consolidated</t>
        </is>
      </c>
      <c r="E19" s="3" t="inlineStr">
        <is>
          <t>100.00%</t>
        </is>
      </c>
    </row>
    <row r="20">
      <c r="A20" s="3" t="inlineStr">
        <is>
          <t>Variable Interest Entity, Primary Beneficiary [Member]</t>
        </is>
      </c>
    </row>
    <row r="21">
      <c r="A21" s="4" t="inlineStr">
        <is>
          <t>Line of Credit Facility [Line Items]</t>
        </is>
      </c>
    </row>
    <row r="22">
      <c r="A22" s="3" t="inlineStr">
        <is>
          <t>Variable interest entity, consolidated, carrying amount, assets</t>
        </is>
      </c>
      <c r="C22" s="6" t="n">
        <v>125200</v>
      </c>
      <c r="E22" s="5" t="n">
        <v>125200</v>
      </c>
      <c r="G22" s="6" t="n">
        <v>123100</v>
      </c>
    </row>
    <row r="23">
      <c r="A23" s="3" t="inlineStr">
        <is>
          <t>Variable interest entity, consolidated, carrying amount, liabilities</t>
        </is>
      </c>
      <c r="C23" s="6" t="n">
        <v>21300</v>
      </c>
      <c r="E23" s="6" t="n">
        <v>21300</v>
      </c>
      <c r="G23" s="6" t="n">
        <v>20400</v>
      </c>
    </row>
    <row r="24">
      <c r="A24" s="3" t="inlineStr">
        <is>
          <t>Interest Expense</t>
        </is>
      </c>
      <c r="C24" s="6" t="n">
        <v>500</v>
      </c>
      <c r="E24" s="6" t="n">
        <v>1100</v>
      </c>
    </row>
    <row r="25">
      <c r="A25" s="3" t="inlineStr">
        <is>
          <t>Proceeds from Related Party Debt</t>
        </is>
      </c>
      <c r="E25" s="6" t="n">
        <v>3700</v>
      </c>
    </row>
    <row r="26">
      <c r="A26" s="3" t="inlineStr">
        <is>
          <t>Variable Interest Entity, Primary Beneficiary [Member] | Ocean Yield Arora Ltd [Member]</t>
        </is>
      </c>
    </row>
    <row r="27">
      <c r="A27" s="4" t="inlineStr">
        <is>
          <t>Line of Credit Facility [Line Items]</t>
        </is>
      </c>
    </row>
    <row r="28">
      <c r="A28" s="3" t="inlineStr">
        <is>
          <t>Variable interest entity, consolidated, carrying amount, assets</t>
        </is>
      </c>
      <c r="C28" s="6" t="n">
        <v>65800</v>
      </c>
      <c r="E28" s="6" t="n">
        <v>65800</v>
      </c>
      <c r="G28" s="6" t="n">
        <v>69100</v>
      </c>
    </row>
    <row r="29">
      <c r="A29" s="3" t="inlineStr">
        <is>
          <t>Variable interest entity, consolidated, carrying amount, liabilities</t>
        </is>
      </c>
      <c r="C29" s="5" t="n">
        <v>64800</v>
      </c>
      <c r="E29" s="5" t="n">
        <v>64800</v>
      </c>
      <c r="G29" s="5" t="n">
        <v>69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Income Expenses (Detail) - USD ($) $ in Thousands</t>
        </is>
      </c>
      <c r="B1" s="2" t="inlineStr">
        <is>
          <t>6 Months Ended</t>
        </is>
      </c>
    </row>
    <row r="2">
      <c r="B2" s="2" t="inlineStr">
        <is>
          <t>Jun. 30, 2020</t>
        </is>
      </c>
      <c r="C2" s="2" t="inlineStr">
        <is>
          <t>Jun. 30, 2019</t>
        </is>
      </c>
    </row>
    <row r="3">
      <c r="A3" s="4" t="inlineStr">
        <is>
          <t>Schedule of Related Party Transactions Income Expenses [Line Items]</t>
        </is>
      </c>
    </row>
    <row r="4">
      <c r="A4" s="3" t="inlineStr">
        <is>
          <t>Net income / (expenses)</t>
        </is>
      </c>
      <c r="B4" s="5" t="n">
        <v>5923</v>
      </c>
      <c r="C4" s="5" t="n">
        <v>0</v>
      </c>
    </row>
    <row r="5">
      <c r="A5" s="3" t="inlineStr">
        <is>
          <t>Loona Pool Agency Limited [Member]</t>
        </is>
      </c>
    </row>
    <row r="6">
      <c r="A6" s="4" t="inlineStr">
        <is>
          <t>Schedule of Related Party Transactions Income Expenses [Line Items]</t>
        </is>
      </c>
    </row>
    <row r="7">
      <c r="A7" s="3" t="inlineStr">
        <is>
          <t>Net income / (expenses)</t>
        </is>
      </c>
      <c r="B7" s="6" t="n">
        <v>7045</v>
      </c>
    </row>
    <row r="8">
      <c r="A8" s="3" t="inlineStr">
        <is>
          <t>Ocean Yield Malta Limited [Member]</t>
        </is>
      </c>
    </row>
    <row r="9">
      <c r="A9" s="4" t="inlineStr">
        <is>
          <t>Schedule of Related Party Transactions Income Expenses [Line Items]</t>
        </is>
      </c>
    </row>
    <row r="10">
      <c r="A10" s="3" t="inlineStr">
        <is>
          <t>Net income / (expenses)</t>
        </is>
      </c>
      <c r="B10" s="5" t="n">
        <v>-11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Due To And From Related Parties (Detail) - USD ($) $ in Thousands</t>
        </is>
      </c>
      <c r="B1" s="2" t="inlineStr">
        <is>
          <t>Jun. 30, 2020</t>
        </is>
      </c>
      <c r="C1" s="2" t="inlineStr">
        <is>
          <t>Dec. 31, 2019</t>
        </is>
      </c>
    </row>
    <row r="2">
      <c r="A2" s="4" t="inlineStr">
        <is>
          <t>Schedule Of Balances Due To And From Related Parties [Line Items]</t>
        </is>
      </c>
    </row>
    <row r="3">
      <c r="A3" s="3" t="inlineStr">
        <is>
          <t>Due to Affiliate, Noncurrent</t>
        </is>
      </c>
      <c r="B3" s="5" t="n">
        <v>-65465</v>
      </c>
      <c r="C3" s="5" t="n">
        <v>-68506</v>
      </c>
    </row>
    <row r="4">
      <c r="A4" s="3" t="inlineStr">
        <is>
          <t>Luna Pool Agency Limited [Member]</t>
        </is>
      </c>
    </row>
    <row r="5">
      <c r="A5" s="4" t="inlineStr">
        <is>
          <t>Schedule Of Balances Due To And From Related Parties [Line Items]</t>
        </is>
      </c>
    </row>
    <row r="6">
      <c r="A6" s="3" t="inlineStr">
        <is>
          <t>Related Party Transaction, Due from (to) Related Party, Current</t>
        </is>
      </c>
      <c r="B6" s="6" t="n">
        <v>-846</v>
      </c>
    </row>
    <row r="7">
      <c r="A7" s="3" t="inlineStr">
        <is>
          <t>Ocean Yield Malta Limited [Member]</t>
        </is>
      </c>
    </row>
    <row r="8">
      <c r="A8" s="4" t="inlineStr">
        <is>
          <t>Schedule Of Balances Due To And From Related Parties [Line Items]</t>
        </is>
      </c>
    </row>
    <row r="9">
      <c r="A9" s="3" t="inlineStr">
        <is>
          <t>Related Party Transaction, Due from (to) Related Party, Current</t>
        </is>
      </c>
      <c r="B9" s="6" t="n">
        <v>-64619</v>
      </c>
      <c r="C9" s="6" t="n">
        <v>-68506</v>
      </c>
    </row>
    <row r="10">
      <c r="A10" s="3" t="inlineStr">
        <is>
          <t>Due to Affiliate, Noncurrent</t>
        </is>
      </c>
      <c r="B10" s="5" t="n">
        <v>-64619</v>
      </c>
      <c r="C10" s="5" t="n">
        <v>-685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Disclosure Of Operating Results On Account Of Related Party Transac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sclosure Of Operating Results On Account Of Related Party Transactions [Line Items]</t>
        </is>
      </c>
    </row>
    <row r="4">
      <c r="A4" s="3" t="inlineStr">
        <is>
          <t>Voyage Expenses</t>
        </is>
      </c>
      <c r="B4" s="5" t="n">
        <v>14728</v>
      </c>
      <c r="C4" s="5" t="n">
        <v>16437</v>
      </c>
      <c r="D4" s="5" t="n">
        <v>32272</v>
      </c>
      <c r="E4" s="5" t="n">
        <v>29794</v>
      </c>
    </row>
    <row r="5">
      <c r="A5" s="3" t="inlineStr">
        <is>
          <t>Operating income</t>
        </is>
      </c>
      <c r="B5" s="5" t="n">
        <v>13353</v>
      </c>
      <c r="C5" s="5" t="n">
        <v>4360</v>
      </c>
      <c r="D5" s="6" t="n">
        <v>22687</v>
      </c>
      <c r="E5" s="6" t="n">
        <v>12573</v>
      </c>
    </row>
    <row r="6">
      <c r="A6" s="3" t="inlineStr">
        <is>
          <t>Total net income from the Luna Pool</t>
        </is>
      </c>
      <c r="D6" s="6" t="n">
        <v>5923</v>
      </c>
      <c r="E6" s="6" t="n">
        <v>0</v>
      </c>
    </row>
    <row r="7">
      <c r="A7" s="3" t="inlineStr">
        <is>
          <t>Loona Pool Agency Limited [Member]</t>
        </is>
      </c>
    </row>
    <row r="8">
      <c r="A8" s="4" t="inlineStr">
        <is>
          <t>Disclosure Of Operating Results On Account Of Related Party Transactions [Line Items]</t>
        </is>
      </c>
    </row>
    <row r="9">
      <c r="A9" s="3" t="inlineStr">
        <is>
          <t>Time and Voyage Charter Revenues</t>
        </is>
      </c>
      <c r="D9" s="6" t="n">
        <v>10246</v>
      </c>
    </row>
    <row r="10">
      <c r="A10" s="3" t="inlineStr">
        <is>
          <t>Voyage charter revenues from Luna Pool collaborative arrangements</t>
        </is>
      </c>
      <c r="D10" s="6" t="n">
        <v>2596</v>
      </c>
    </row>
    <row r="11">
      <c r="A11" s="3" t="inlineStr">
        <is>
          <t>Brokerage Commissions</t>
        </is>
      </c>
      <c r="D11" s="6" t="n">
        <v>-170</v>
      </c>
    </row>
    <row r="12">
      <c r="A12" s="3" t="inlineStr">
        <is>
          <t>Voyage Expenses</t>
        </is>
      </c>
      <c r="D12" s="6" t="n">
        <v>-2701</v>
      </c>
    </row>
    <row r="13">
      <c r="A13" s="3" t="inlineStr">
        <is>
          <t>Voyage Expenses - Luna Pool collaborative arrangements</t>
        </is>
      </c>
      <c r="D13" s="6" t="n">
        <v>-3043</v>
      </c>
    </row>
    <row r="14">
      <c r="A14" s="3" t="inlineStr">
        <is>
          <t>Operating income</t>
        </is>
      </c>
      <c r="D14" s="6" t="n">
        <v>6928</v>
      </c>
    </row>
    <row r="15">
      <c r="A15" s="3" t="inlineStr">
        <is>
          <t>Other Income</t>
        </is>
      </c>
      <c r="D15" s="6" t="n">
        <v>117</v>
      </c>
    </row>
    <row r="16">
      <c r="A16" s="3" t="inlineStr">
        <is>
          <t>Total net income from the Luna Pool</t>
        </is>
      </c>
      <c r="D16" s="6" t="n">
        <v>7045</v>
      </c>
    </row>
    <row r="17">
      <c r="A17" s="3" t="inlineStr">
        <is>
          <t>Ocean Yield Malta Limited [Member]</t>
        </is>
      </c>
    </row>
    <row r="18">
      <c r="A18" s="4" t="inlineStr">
        <is>
          <t>Disclosure Of Operating Results On Account Of Related Party Transactions [Line Items]</t>
        </is>
      </c>
    </row>
    <row r="19">
      <c r="A19" s="3" t="inlineStr">
        <is>
          <t>Total net income from the Luna Pool</t>
        </is>
      </c>
      <c r="D19" s="6" t="n">
        <v>-1122</v>
      </c>
    </row>
    <row r="20">
      <c r="A20" s="3" t="inlineStr">
        <is>
          <t>Related Party Transaction, Amounts of Transaction</t>
        </is>
      </c>
      <c r="D20" s="6" t="n">
        <v>-1122</v>
      </c>
      <c r="E20" s="5" t="n">
        <v>0</v>
      </c>
    </row>
    <row r="21">
      <c r="A21" s="3" t="inlineStr">
        <is>
          <t>Ocean Yield Malta Limited [Member] | General and Administrative Expenses [Member]</t>
        </is>
      </c>
    </row>
    <row r="22">
      <c r="A22" s="4" t="inlineStr">
        <is>
          <t>Disclosure Of Operating Results On Account Of Related Party Transactions [Line Items]</t>
        </is>
      </c>
    </row>
    <row r="23">
      <c r="A23" s="3" t="inlineStr">
        <is>
          <t>Related Party Transaction, Amounts of Transaction</t>
        </is>
      </c>
      <c r="D23" s="6" t="n">
        <v>-9</v>
      </c>
    </row>
    <row r="24">
      <c r="A24" s="3" t="inlineStr">
        <is>
          <t>Ocean Yield Malta Limited [Member] | Interest Expense [Member]</t>
        </is>
      </c>
    </row>
    <row r="25">
      <c r="A25" s="4" t="inlineStr">
        <is>
          <t>Disclosure Of Operating Results On Account Of Related Party Transactions [Line Items]</t>
        </is>
      </c>
    </row>
    <row r="26">
      <c r="A26" s="3" t="inlineStr">
        <is>
          <t>Related Party Transaction, Amounts of Transaction</t>
        </is>
      </c>
      <c r="D26" s="5" t="n">
        <v>-11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closure Details Of Balance Due From To Related Parties (Detail) - USD ($) $ in Thousands</t>
        </is>
      </c>
      <c r="B1" s="2" t="inlineStr">
        <is>
          <t>Jun. 30, 2020</t>
        </is>
      </c>
      <c r="C1" s="2" t="inlineStr">
        <is>
          <t>Dec. 31, 2019</t>
        </is>
      </c>
    </row>
    <row r="2">
      <c r="A2" s="3" t="inlineStr">
        <is>
          <t>Loona Pool Agency Limited [Member]</t>
        </is>
      </c>
    </row>
    <row r="3">
      <c r="A3" s="4" t="inlineStr">
        <is>
          <t>Disclosure Details Of Balance Due From To Related Parties [Line Items]</t>
        </is>
      </c>
    </row>
    <row r="4">
      <c r="A4" s="3" t="inlineStr">
        <is>
          <t>Management fee due from Luna Pool</t>
        </is>
      </c>
      <c r="B4" s="5" t="n">
        <v>117</v>
      </c>
    </row>
    <row r="5">
      <c r="A5" s="3" t="inlineStr">
        <is>
          <t>Trade receivables</t>
        </is>
      </c>
      <c r="B5" s="6" t="n">
        <v>793</v>
      </c>
    </row>
    <row r="6">
      <c r="A6" s="3" t="inlineStr">
        <is>
          <t>Trade payables</t>
        </is>
      </c>
      <c r="B6" s="6" t="n">
        <v>-1309</v>
      </c>
    </row>
    <row r="7">
      <c r="A7" s="3" t="inlineStr">
        <is>
          <t>Accrued expenses and other liabilities</t>
        </is>
      </c>
      <c r="B7" s="6" t="n">
        <v>-447</v>
      </c>
    </row>
    <row r="8">
      <c r="A8" s="3" t="inlineStr">
        <is>
          <t>Total liabilities</t>
        </is>
      </c>
      <c r="B8" s="6" t="n">
        <v>-846</v>
      </c>
    </row>
    <row r="9">
      <c r="A9" s="3" t="inlineStr">
        <is>
          <t>Ocean Yield Malta Limited [Member]</t>
        </is>
      </c>
    </row>
    <row r="10">
      <c r="A10" s="4" t="inlineStr">
        <is>
          <t>Disclosure Details Of Balance Due From To Related Parties [Line Items]</t>
        </is>
      </c>
    </row>
    <row r="11">
      <c r="A11" s="3" t="inlineStr">
        <is>
          <t>Accrued interest and trade payables</t>
        </is>
      </c>
      <c r="B11" s="6" t="n">
        <v>-291</v>
      </c>
      <c r="C11" s="5" t="n">
        <v>-451</v>
      </c>
    </row>
    <row r="12">
      <c r="A12" s="3" t="inlineStr">
        <is>
          <t>Navigator Aurora Facility, net of deferred financing costs</t>
        </is>
      </c>
      <c r="B12" s="6" t="n">
        <v>-64325</v>
      </c>
      <c r="C12" s="6" t="n">
        <v>-68052</v>
      </c>
    </row>
    <row r="13">
      <c r="A13" s="3" t="inlineStr">
        <is>
          <t>Other non-current payables</t>
        </is>
      </c>
      <c r="B13" s="6" t="n">
        <v>-3</v>
      </c>
      <c r="C13" s="6" t="n">
        <v>-3</v>
      </c>
    </row>
    <row r="14">
      <c r="A14" s="3" t="inlineStr">
        <is>
          <t>Total liabilities</t>
        </is>
      </c>
      <c r="B14" s="5" t="n">
        <v>-64619</v>
      </c>
      <c r="C14" s="5" t="n">
        <v>-685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6 Months Ended</t>
        </is>
      </c>
    </row>
    <row r="2">
      <c r="B2" s="2" t="inlineStr">
        <is>
          <t>Oct. 31, 2019</t>
        </is>
      </c>
      <c r="C2" s="2" t="inlineStr">
        <is>
          <t>Jun. 30, 2020</t>
        </is>
      </c>
      <c r="D2" s="2" t="inlineStr">
        <is>
          <t>Jun. 30, 2019</t>
        </is>
      </c>
      <c r="E2" s="2" t="inlineStr">
        <is>
          <t>Dec. 31, 2019</t>
        </is>
      </c>
    </row>
    <row r="3">
      <c r="A3" s="3" t="inlineStr">
        <is>
          <t>Due to related parties, current</t>
        </is>
      </c>
      <c r="C3" s="5" t="n">
        <v>1137</v>
      </c>
      <c r="E3" s="5" t="n">
        <v>451</v>
      </c>
    </row>
    <row r="4">
      <c r="A4" s="3" t="inlineStr">
        <is>
          <t>Prepayment of loan</t>
        </is>
      </c>
      <c r="C4" s="5" t="n">
        <v>7500</v>
      </c>
      <c r="D4" s="5" t="n">
        <v>51491</v>
      </c>
    </row>
    <row r="5">
      <c r="A5" s="3" t="inlineStr">
        <is>
          <t>Long term debt instrument term</t>
        </is>
      </c>
      <c r="C5" s="3" t="inlineStr">
        <is>
          <t>7 years</t>
        </is>
      </c>
    </row>
    <row r="6">
      <c r="A6" s="3" t="inlineStr">
        <is>
          <t>Related party transactions net iIncome expense</t>
        </is>
      </c>
      <c r="C6" s="5" t="n">
        <v>5923</v>
      </c>
      <c r="D6" s="5" t="n">
        <v>0</v>
      </c>
    </row>
    <row r="7">
      <c r="A7" s="3" t="inlineStr">
        <is>
          <t>Consolidated Entity Excluding Variable Interest Entities (VIE) [Member]</t>
        </is>
      </c>
    </row>
    <row r="8">
      <c r="A8" s="3" t="inlineStr">
        <is>
          <t>Prepayment of loan</t>
        </is>
      </c>
      <c r="C8" s="6" t="n">
        <v>3700</v>
      </c>
    </row>
    <row r="9">
      <c r="A9" s="3" t="inlineStr">
        <is>
          <t>Loona Pool Agency Limited [Member]</t>
        </is>
      </c>
    </row>
    <row r="10">
      <c r="A10" s="3" t="inlineStr">
        <is>
          <t>Related party transactions net iIncome expense</t>
        </is>
      </c>
      <c r="C10" s="6" t="n">
        <v>7000</v>
      </c>
    </row>
    <row r="11">
      <c r="A11" s="3" t="inlineStr">
        <is>
          <t>Navigator Aurora Facility [Member] | OCY Aurora Limited [Member]</t>
        </is>
      </c>
    </row>
    <row r="12">
      <c r="A12" s="3" t="inlineStr">
        <is>
          <t>Line of credit maximum borrowing capacity</t>
        </is>
      </c>
      <c r="B12" s="5" t="n">
        <v>69100</v>
      </c>
    </row>
    <row r="13">
      <c r="A13" s="3" t="inlineStr">
        <is>
          <t>Basis spread on credit facility interest rate</t>
        </is>
      </c>
      <c r="B13" s="3" t="inlineStr">
        <is>
          <t>185.00%</t>
        </is>
      </c>
    </row>
    <row r="14">
      <c r="A14" s="3" t="inlineStr">
        <is>
          <t>Due to related parties, current</t>
        </is>
      </c>
      <c r="C14" s="5" t="n">
        <v>64500</v>
      </c>
      <c r="E14" s="5" t="n">
        <v>682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Undiscounted Cash Flows of The Company's Operating Lease Liabilities (Detail) - USD ($) $ in Thousands</t>
        </is>
      </c>
      <c r="B1" s="2" t="inlineStr">
        <is>
          <t>Jun. 30, 2020</t>
        </is>
      </c>
      <c r="C1" s="2" t="inlineStr">
        <is>
          <t>Dec. 31, 2019</t>
        </is>
      </c>
    </row>
    <row r="2">
      <c r="A2" s="4" t="inlineStr">
        <is>
          <t>Operating Lease Liabilities [Abstract]</t>
        </is>
      </c>
    </row>
    <row r="3">
      <c r="A3" s="3" t="inlineStr">
        <is>
          <t>Year 1</t>
        </is>
      </c>
      <c r="B3" s="5" t="n">
        <v>1459</v>
      </c>
      <c r="C3" s="5" t="n">
        <v>1534</v>
      </c>
    </row>
    <row r="4">
      <c r="A4" s="3" t="inlineStr">
        <is>
          <t>Year 2</t>
        </is>
      </c>
      <c r="B4" s="6" t="n">
        <v>1403</v>
      </c>
      <c r="C4" s="6" t="n">
        <v>1534</v>
      </c>
    </row>
    <row r="5">
      <c r="A5" s="3" t="inlineStr">
        <is>
          <t>Year 3</t>
        </is>
      </c>
      <c r="B5" s="6" t="n">
        <v>1035</v>
      </c>
      <c r="C5" s="6" t="n">
        <v>1267</v>
      </c>
    </row>
    <row r="6">
      <c r="A6" s="3" t="inlineStr">
        <is>
          <t>Year 4</t>
        </is>
      </c>
      <c r="B6" s="6" t="n">
        <v>1035</v>
      </c>
      <c r="C6" s="6" t="n">
        <v>1111</v>
      </c>
    </row>
    <row r="7">
      <c r="A7" s="3" t="inlineStr">
        <is>
          <t>Year 5</t>
        </is>
      </c>
      <c r="B7" s="6" t="n">
        <v>1035</v>
      </c>
      <c r="C7" s="6" t="n">
        <v>1111</v>
      </c>
    </row>
    <row r="8">
      <c r="A8" s="3" t="inlineStr">
        <is>
          <t>Year 6 and thereafter</t>
        </is>
      </c>
      <c r="B8" s="6" t="n">
        <v>1624</v>
      </c>
      <c r="C8" s="6" t="n">
        <v>2297</v>
      </c>
    </row>
    <row r="9">
      <c r="A9" s="3" t="inlineStr">
        <is>
          <t>Total undiscounted operating lease commitments</t>
        </is>
      </c>
      <c r="B9" s="6" t="n">
        <v>7591</v>
      </c>
      <c r="C9" s="6" t="n">
        <v>8854</v>
      </c>
    </row>
    <row r="10">
      <c r="A10" s="3" t="inlineStr">
        <is>
          <t>Less: Discount adjustment</t>
        </is>
      </c>
      <c r="B10" s="6" t="n">
        <v>-1081</v>
      </c>
      <c r="C10" s="6" t="n">
        <v>-1347</v>
      </c>
    </row>
    <row r="11">
      <c r="A11" s="3" t="inlineStr">
        <is>
          <t>Total operating lease liabilities</t>
        </is>
      </c>
      <c r="B11" s="6" t="n">
        <v>6510</v>
      </c>
      <c r="C11" s="6" t="n">
        <v>7507</v>
      </c>
    </row>
    <row r="12">
      <c r="A12" s="3" t="inlineStr">
        <is>
          <t>Less: current portion</t>
        </is>
      </c>
      <c r="B12" s="6" t="n">
        <v>-1157</v>
      </c>
      <c r="C12" s="6" t="n">
        <v>-1178</v>
      </c>
    </row>
    <row r="13">
      <c r="A13" s="3" t="inlineStr">
        <is>
          <t>Operating lease liabilities, non-current portion</t>
        </is>
      </c>
      <c r="B13" s="5" t="n">
        <v>5353</v>
      </c>
      <c r="C13" s="5" t="n">
        <v>63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Operating Lease Liabilities - Additional Information (Detail)</t>
        </is>
      </c>
      <c r="B1" s="2" t="inlineStr">
        <is>
          <t>Jun. 30, 2020</t>
        </is>
      </c>
    </row>
    <row r="2">
      <c r="A2" s="4" t="inlineStr">
        <is>
          <t>Operating Lease Liabilities [Abstract]</t>
        </is>
      </c>
    </row>
    <row r="3">
      <c r="A3" s="3" t="inlineStr">
        <is>
          <t>Operating Lease Weighted Average Discount Rate</t>
        </is>
      </c>
      <c r="B3" s="3" t="inlineStr">
        <is>
          <t>5.56%</t>
        </is>
      </c>
    </row>
    <row r="4">
      <c r="A4" s="3" t="inlineStr">
        <is>
          <t>Remaing Lease Period</t>
        </is>
      </c>
      <c r="B4" s="3" t="inlineStr">
        <is>
          <t>6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4" t="inlineStr">
        <is>
          <t>Accounting Policies [Abstract]</t>
        </is>
      </c>
    </row>
    <row r="4">
      <c r="A4" s="3" t="inlineStr">
        <is>
          <t>Basis of Presentation</t>
        </is>
      </c>
      <c r="B4" s="3" t="inlineStr">
        <is>
          <t>1. 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20; the results of operations for the three and six months ended June 30, 2019 and 2020, the statement of stockholders’ equity for the three and six months ended June 30, 2019 and 2020, and cash flows for the six months ended June 30, 2019 and 2020. Unless the context otherwise requires, all references in the unaudited condensed consolidated financial statements to “our,” “we,” and “us” refer to the Company. The six month period ended June 30, 2020 includes an out of period adjustment in the unaudited condensed consolidated statement of operations of an additional $0.5 million in general and administrative costs and a decrease of $0.8 million in interest expense, resulting in an overall decrease in the net loss for the six months ended June 30 2020 of $0.3 million, and in the unaudited condensed consolidated balance sheets at June 30, 2020, an increase to the investment in the equity accounted joint ventures of $0.3 million. Management believes this out of period adjustment is not material to the current period unaudited condensed consolidated financial statements or any previously issued financial statements and is not expected to be material to the annual consolidated financial statements for the year ending December 31, 2020. There was no impact on the net income for the three months ended June 30, 2020. A discussion of the Company’s going concern as of the date of issuance of the consolidated financial statements for the year ended December 31, 2019 can be found in the Company’s consolidated financial statements included in the Annual Report on Form 20-F 20-F/A concluded that there was On August 4, 2020, the Terminal Facility was amended to allow the Company an early true-up true-up On September 17, 2020, the Company has entered into a new $210.0 million revolving credit facility to refinance one of its secured credit facilities which will enable the Company to borrow approximately an additional $30.0 million for general corporate purposes. We provide cash collateral as security against unrealized losses on our cross-currency interest rate swap and in the event the Norwegian Kroner weakens against the U.S. dollar, additional cash security is placed into a collateral account. Since June 30, 2020, when there was $8.2 million in the collateral account, favourable movements in the exchange rate have resulted in a reduction of $2.6 million in the required funds to be placed into the collateral account, resulting in a balance of $5.6 million in the account on Octo ber 15 On September 10, 2020, the Company issued new senior unsecured $100 million 2020 Bonds for the purpose of refinancing its senior unsecured $100 million 2017 Bonds, which were scheduled to mature in February 2021. The 2020 Bonds will mature in September 2025 and have a fixed coupon of 8.00% per annum. The 2017 Bonds were redeemed in full on September 15, 2020. Whilst the above early true-up and refinanced revolving credit facility will incur additional interest costs, U.S. LIBOR reduced significantly during the six months ended June 30, 2020, which has reduced our borrowing costs over the same period and U.S. LIBOR is expected to remain low for the foreseeable future. The negative impact of the global pandemic has not reduced the demand for the LPG markets we serve, or petrochemicals and ammonia to the extent first feared and we do not expect, given our research, that it will reduce to such a significant extent as a result of the pandemic that earnings be reduced to such a degree that we risk breaching our interest coverage covenant. In addition all our customer relationships have been maintained with no defaults to charter contracts having occurred. Management therefore believe that the risk of non-compliance with our interest coverage ratio covenants and the possible need to seek a waiver has been alleviated. In addition, the Company has increased its liquidity headroom by enabling the immediate drawdown of $34.0 million for general corporate purposes from the Terminal Facility and the availability of an additional $30 million from the refinancing of one of its vessel loan facilities; as well as having refinanced its $100 million unsecured bonds which were scheduled to mature in February 2021, management believes that there is no longer substantial doubt that the Company will be able to pay its obligations as they fall due. A discussion of the Company’s significant accounting policies can be found in the Company’s consolidated financial statements included in the 2019 Annual Report. There have been no material changes to these policies in the six month period ended June 30, 2020, apart from the below: In March 2020, the Company collaborated with Pacific Gas Pte. Ltd. and Greater Bay Gas Co. Ltd. to form and manage the Luna Pool. We refer to the Company and Greater Bay Gas Co. Ltd. collectively as the “Pool Participants”. As part of the formation of the Luna Pool, a new entity, Luna Pool Agency Ltd. (“Pool Agency”) was established in May 2020. The Pool Participants jointly own the Pool Agency on an equal basis and both have equal board representation.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At this time we control 66% of the votes. The Company’s wholly owned subsidiary, NGT Services (UK) Limited acts as commercial manager (“Commercial Manager”) to the Luna Pool. Under the Pool Agreement, the Commercial Manager is responsible, as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s a fee based on the net revenue of the Luna Pool, which is levied on the Pool Participants and was $0.1 million for the three and six months ended June 30, 2020 and is presented as other income on our unaudited consolidated statements of operations. The investment in the Pool Agency created a 50/50 joint venture with Greater Bay Gas Co. Ltd. as outlined by Accounting Standards Codification (“ASC”) 323. The Company’s investment in the Pool Agency is accounted for as an equity investment in accordance with the guidance within ASC 810 and ASC 323. Therefore, we account for our investment using the equity method as our ownership interest is 50% and we exercise joint control over the entity’s operating and financial policies. Pool revenues and expenses within the Luna Pool are accounted for in accordance with ASC 808, Collaborative Arrangements, when two (or more) parties are active participants in the arrangement and exposed to significant risk and rewards dependent on the commercial success of the activity.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unaudited consolidated statements of operations. For net revenues and expenses incurred specifically to the Company’s vessels and for which we are deemed to be the principal, these are presented gross on the face of our unaudited consolidated statements of operations within operating revenues, voyage expenses and brokerage commissions. Our share of pool net revenues generated by the other Pool Participant’s vessels in the Luna Pool collaborative arrangement is presented on the face of our unaudited consolidated statements of operations within operating revenue – Luna Pool collaborative arrangements. The other Pool Participant’s share of pool net revenues generated by our vessels in the pool is presented on the face of our unaudited consolidated statements of operations within voyage expenses – Luna Pool collaborative arrangements. The Commercial Manager’s fee is presented on the face of our unaudited consolidated statements of operations as other income. The Luna Pool became operational during the quarter ended June 30, 2020. The impact on our unaudited consolidated statement s and si x In June 2016, the Financial Accounting Standards Board (“FASB”) issued Accounting Standards Update (“ASU”) 2016-13, held-to-maturity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The total provision on transition was $0.1 million and has been presented as an adjustment to equity in the unaudited condensed consolidated statements of shareholders’ equity. For the amounts calculated for Current Expected Credit Loss (“CECL”) model for the three and six month periods ended June 30, 2020, since transition, the Company has recognized an expense in the unaudited consolidated statement of operations. As the amount is immaterial, it is presented within general and administration costs rather than a separate line. For financial assets measured at amortized cost within the scope of Topic 326, we have separately presented on the statement of financial position the allowance for credit losses as a contra-asset that is deducted from the asset’s amortized cost basis. Management have assessed the financial assets that fall under the scope of the new standard and have determined how to apply the model to each one. Cash, cash equivalents and restricted cash are considered to have zero risk of loss based on consideration of whether the balances have short-term maturities and whether the counterparty has an investment grade credit rating, limiting any credit exposure, and as such no impairment allowance has been recognized. Trade receivables are presented net of allowances for doubtful debt based on observable events and expected credit losses. At each balance sheet date, all potentially uncollectible accounts are assessed individually for the purpose of determining the appropriate provision for doubtful accounts. The expected credit loss allowance is calculated using loss rates which reflect similar risk characteristics. Management have considered that trade receivables should be split into two pools with similar risk characteristics. Pool 1 consists of freight and recharge receivables for which management have made estimates of losses based on an aging matrix. Pool 2 consists of demurrage receivables where the percentage historical recovery/loss data over the last five years is utilized to model an estimate of expected credit losses. Our trade receivables have short maturities so we have considered that forecasted changes to economic conditions will have an insignificant effect on the estimate of the allowance, except in extraordinary circumstances. Contract assets have been deemed as being at remote risk as there have been no historical contract assets recognized which were not subsequently invoiced to customers and paid. The risk of expected losses for these assets is deemed to be remote and an appropriate percentage of expected losses has been applied to the whole balance. The activity in the allowance for credit losses for financial assets within the scope of ASU 2016-13
(in thousands)
Beginning balance as of December 31, 2019 $ —
Allowance recognized on transition 151
Current period provision for expected credit losses 77
Write-off —
Recoveries of amounts previously written off —
Ending balance as of June 30, 2020 $ 228
In November 2018, the FASB issued ASU 2018-19, 2016-13, In April 2019, the FASB issued ASU 2019-04, 2019-04 2019-04 2019-04 In May 2019, the FASB issued ASU 2019-05, 2016-13. 2019-05 2016-13 2016-13, 326-20, 825-20 held-to-maturity 2019-05 2016-13. 2016-13 2019-05 In May 2019, the FASB issued ASU 2019-11, 2019-11 2016-13. 2016-13 2019-11 In February 2020, the FASB issued ASU 2020-02, No. 2016-02, 2020-02 2016-13. 2016-13 2020-02 In November 2018, the FASB issued ASU 2018-18, 2014-09, 2018-18, 2018-18 2018-18 2018-18 In October 2018, the FASB issued ASU 2018-17, 2018-17 In August 2018, the FASB issued ASU 2018-13, 2018-13 2018-13. These unaudited condensed consolidated financial statements of the Company and its subsidiaries have been prepared in accordance U.S. GAAP for interim reporting. As such, they do not include all of the information and footnotes required by U.S. GAAP for complete financial statements. It is recommended that these financial statements be read in conjunction with our consolidated financial statements and notes thereto for the year ended December 31, 2019 included in our 2019 Annual Report. The results for the three and six months ended June 30, 2020 are not necessarily indicative of results for the full 2020 fiscal year or any other future periods. Recent Accounting Pronouncements On December 18, 2019, the FASB issued ASU 2019-12, In January 2020, the FASB issued ASU 2020-01, 2020-01 In March 2020, the FASB issued ASU 2020-04, 2020-04 2020-04 2020-04 In August 2020, the FASB issued ASU 2020-06, 470-20) 815-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USD ($) $ in Thousands</t>
        </is>
      </c>
      <c r="B1" s="2" t="inlineStr">
        <is>
          <t>Oct. 15, 2020</t>
        </is>
      </c>
      <c r="C1" s="2" t="inlineStr">
        <is>
          <t>Sep. 17, 2020</t>
        </is>
      </c>
      <c r="D1" s="2" t="inlineStr">
        <is>
          <t>Sep. 10, 2020</t>
        </is>
      </c>
      <c r="E1" s="2" t="inlineStr">
        <is>
          <t>Jul. 30, 2020</t>
        </is>
      </c>
      <c r="F1" s="2" t="inlineStr">
        <is>
          <t>Jul. 31, 2020</t>
        </is>
      </c>
      <c r="G1" s="2" t="inlineStr">
        <is>
          <t>Jun. 30, 2020</t>
        </is>
      </c>
      <c r="H1" s="2" t="inlineStr">
        <is>
          <t>Jun. 30, 2019</t>
        </is>
      </c>
      <c r="I1" s="2" t="inlineStr">
        <is>
          <t>Aug. 04, 2020</t>
        </is>
      </c>
      <c r="J1" s="2" t="inlineStr">
        <is>
          <t>Dec. 31, 2019</t>
        </is>
      </c>
      <c r="K1" s="2" t="inlineStr">
        <is>
          <t>Dec. 31, 2018</t>
        </is>
      </c>
    </row>
    <row r="2">
      <c r="A2" s="4" t="inlineStr">
        <is>
          <t>Subsequent Event [Line Items]</t>
        </is>
      </c>
    </row>
    <row r="3">
      <c r="A3" s="3" t="inlineStr">
        <is>
          <t>Investment in equity accounted joint venture</t>
        </is>
      </c>
      <c r="G3" s="5" t="n">
        <v>7500</v>
      </c>
      <c r="H3" s="5" t="n">
        <v>51491</v>
      </c>
    </row>
    <row r="4">
      <c r="A4" s="3" t="inlineStr">
        <is>
          <t>Total expected capital cost of investment in joint venture</t>
        </is>
      </c>
      <c r="G4" s="6" t="n">
        <v>135310</v>
      </c>
      <c r="J4" s="5" t="n">
        <v>130660</v>
      </c>
      <c r="K4" s="5" t="n">
        <v>42462</v>
      </c>
    </row>
    <row r="5">
      <c r="A5" s="3" t="inlineStr">
        <is>
          <t>Collateral amount held with swap provider</t>
        </is>
      </c>
      <c r="G5" s="6" t="n">
        <v>8200</v>
      </c>
      <c r="J5" s="5" t="n">
        <v>1300</v>
      </c>
    </row>
    <row r="6">
      <c r="A6" s="3" t="inlineStr">
        <is>
          <t>Senior secured credit facility early true up amount</t>
        </is>
      </c>
      <c r="G6" s="6" t="n">
        <v>100000</v>
      </c>
    </row>
    <row r="7">
      <c r="A7" s="3" t="inlineStr">
        <is>
          <t>Line of credit additional borrowing capacity</t>
        </is>
      </c>
      <c r="G7" s="6" t="n">
        <v>30000</v>
      </c>
    </row>
    <row r="8">
      <c r="A8" s="3" t="inlineStr">
        <is>
          <t>Ethylene Marine Export Terminal [Member]</t>
        </is>
      </c>
    </row>
    <row r="9">
      <c r="A9" s="4" t="inlineStr">
        <is>
          <t>Subsequent Event [Line Items]</t>
        </is>
      </c>
    </row>
    <row r="10">
      <c r="A10" s="3" t="inlineStr">
        <is>
          <t>Investment in equity accounted joint venture</t>
        </is>
      </c>
      <c r="G10" s="6" t="n">
        <v>133000</v>
      </c>
    </row>
    <row r="11">
      <c r="A11" s="3" t="inlineStr">
        <is>
          <t>Total expected capital cost of investment in joint venture</t>
        </is>
      </c>
      <c r="G11" s="6" t="n">
        <v>147200</v>
      </c>
    </row>
    <row r="12">
      <c r="A12" s="3" t="inlineStr">
        <is>
          <t>Interest Rate Swap [Member]</t>
        </is>
      </c>
    </row>
    <row r="13">
      <c r="A13" s="4" t="inlineStr">
        <is>
          <t>Subsequent Event [Line Items]</t>
        </is>
      </c>
    </row>
    <row r="14">
      <c r="A14" s="3" t="inlineStr">
        <is>
          <t>Collateral amount held with swap provider</t>
        </is>
      </c>
      <c r="G14" s="5" t="n">
        <v>8200</v>
      </c>
    </row>
    <row r="15">
      <c r="A15" s="3" t="inlineStr">
        <is>
          <t>Subsequent Event [Member]</t>
        </is>
      </c>
    </row>
    <row r="16">
      <c r="A16" s="4" t="inlineStr">
        <is>
          <t>Subsequent Event [Line Items]</t>
        </is>
      </c>
    </row>
    <row r="17">
      <c r="A17" s="3" t="inlineStr">
        <is>
          <t>Senior secured credit facility early true up amount</t>
        </is>
      </c>
      <c r="E17" s="5" t="n">
        <v>34000</v>
      </c>
      <c r="I17" s="5" t="n">
        <v>34000</v>
      </c>
    </row>
    <row r="18">
      <c r="A18" s="3" t="inlineStr">
        <is>
          <t>Debt instrument face value</t>
        </is>
      </c>
      <c r="E18" s="6" t="n">
        <v>100000</v>
      </c>
    </row>
    <row r="19">
      <c r="A19" s="3" t="inlineStr">
        <is>
          <t>Subsequent Event [Member] | Ethylene Marine Export Terminal [Member]</t>
        </is>
      </c>
    </row>
    <row r="20">
      <c r="A20" s="4" t="inlineStr">
        <is>
          <t>Subsequent Event [Line Items]</t>
        </is>
      </c>
    </row>
    <row r="21">
      <c r="A21" s="3" t="inlineStr">
        <is>
          <t>Investment in equity accounted joint venture</t>
        </is>
      </c>
      <c r="E21" s="5" t="n">
        <v>7500</v>
      </c>
      <c r="F21" s="5" t="n">
        <v>7500</v>
      </c>
    </row>
    <row r="22">
      <c r="A22" s="3" t="inlineStr">
        <is>
          <t>Subsequent Event [Member] | Interest Rate Swap [Member]</t>
        </is>
      </c>
    </row>
    <row r="23">
      <c r="A23" s="4" t="inlineStr">
        <is>
          <t>Subsequent Event [Line Items]</t>
        </is>
      </c>
    </row>
    <row r="24">
      <c r="A24" s="3" t="inlineStr">
        <is>
          <t>Collateral amount held with swap provider</t>
        </is>
      </c>
      <c r="B24" s="5" t="n">
        <v>5600</v>
      </c>
    </row>
    <row r="25">
      <c r="A25" s="3" t="inlineStr">
        <is>
          <t>Increase decrease in cash collateral</t>
        </is>
      </c>
      <c r="B25" s="5" t="n">
        <v>2600</v>
      </c>
    </row>
    <row r="26">
      <c r="A26" s="3" t="inlineStr">
        <is>
          <t>2020 Senior Unsecured Bonds [Member] | Subsequent Event [Member]</t>
        </is>
      </c>
    </row>
    <row r="27">
      <c r="A27" s="4" t="inlineStr">
        <is>
          <t>Subsequent Event [Line Items]</t>
        </is>
      </c>
    </row>
    <row r="28">
      <c r="A28" s="3" t="inlineStr">
        <is>
          <t>Debt instrument face value</t>
        </is>
      </c>
      <c r="D28" s="5" t="n">
        <v>100000</v>
      </c>
    </row>
    <row r="29">
      <c r="A29" s="3" t="inlineStr">
        <is>
          <t>Long term debt stated rate of interest</t>
        </is>
      </c>
      <c r="D29" s="3" t="inlineStr">
        <is>
          <t>8.00%</t>
        </is>
      </c>
    </row>
    <row r="30">
      <c r="A30" s="3" t="inlineStr">
        <is>
          <t>Debt Instrument, Maturity Date, Description</t>
        </is>
      </c>
      <c r="D30" s="3" t="inlineStr">
        <is>
          <t>September 2025</t>
        </is>
      </c>
    </row>
    <row r="31">
      <c r="A31" s="3" t="inlineStr">
        <is>
          <t>Senior Secured Term Facilities And Revolving Facilities Amendment [Member] | Subsequent Event [Member]</t>
        </is>
      </c>
    </row>
    <row r="32">
      <c r="A32" s="4" t="inlineStr">
        <is>
          <t>Subsequent Event [Line Items]</t>
        </is>
      </c>
    </row>
    <row r="33">
      <c r="A33" s="3" t="inlineStr">
        <is>
          <t>Senior secured credit facility early true up amount</t>
        </is>
      </c>
      <c r="I33" s="5" t="n">
        <v>34000</v>
      </c>
    </row>
    <row r="34">
      <c r="A34" s="3" t="inlineStr">
        <is>
          <t>Revolving Credit Facility Amended [Member] | Subsequent Event [Member]</t>
        </is>
      </c>
    </row>
    <row r="35">
      <c r="A35" s="4" t="inlineStr">
        <is>
          <t>Subsequent Event [Line Items]</t>
        </is>
      </c>
    </row>
    <row r="36">
      <c r="A36" s="3" t="inlineStr">
        <is>
          <t>Line of credit maximum borrowing capacity</t>
        </is>
      </c>
      <c r="C36" s="5" t="n">
        <v>210000</v>
      </c>
    </row>
    <row r="37">
      <c r="A37" s="3" t="inlineStr">
        <is>
          <t>Senior secured credit facility early true up amount</t>
        </is>
      </c>
      <c r="C37" s="6" t="n">
        <v>210000</v>
      </c>
    </row>
    <row r="38">
      <c r="A38" s="3" t="inlineStr">
        <is>
          <t>Line of credit additional borrowing capacity</t>
        </is>
      </c>
      <c r="C38" s="6" t="n">
        <v>30000</v>
      </c>
    </row>
    <row r="39">
      <c r="A39" s="3" t="inlineStr">
        <is>
          <t>Revolving Credit Facility Amended [Member] | Subsequent Event [Member] | Purpose Of Credit Facility [Member]</t>
        </is>
      </c>
    </row>
    <row r="40">
      <c r="A40" s="4" t="inlineStr">
        <is>
          <t>Subsequent Event [Line Items]</t>
        </is>
      </c>
    </row>
    <row r="41">
      <c r="A41" s="3" t="inlineStr">
        <is>
          <t>Line of credit additional borrowing capacity</t>
        </is>
      </c>
      <c r="C41" s="5" t="n">
        <v>3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4" t="inlineStr">
        <is>
          <t>Revenue Recognition [Abstract]</t>
        </is>
      </c>
    </row>
    <row r="4">
      <c r="A4" s="3" t="inlineStr">
        <is>
          <t>Revenue</t>
        </is>
      </c>
      <c r="B4" s="3" t="inlineStr">
        <is>
          <t xml:space="preserve">2. Revenue Recognition The Company receives its revenue streams from three different sources; vessels on time charters (which are accounted for as leases under ASC 842); voyage charters; and contracts of affreightment (“COA”) accounted for under Topic 606. With time charters, the Company receives a fixed charter hire per on-hire . Under the revenue recognition standard, the Company has identified certain costs incurred to fulfill a contract following the commencement of a contract or charter party but before the commencement of loading the cargo. These directly related costs are generally bunkers and any canal or port costs to get the vessel from its position at inception of the contract to the load port. These costs are deferred and amortized over the duration of the performance obligation on a time basis. In addition, accrued income relates to our conditional right to consideration for our completed performance under contracts and is recognized when the right to consideration becomes unconditional. Contract liabilities or deferred income includes payments received in advance of performance under contracts and is recognized when performance under the respective contract has been completed. Operating revenue The following table compares our operating revenue by the source of revenue stream for the three and six months ended June 30, 2019 and 2020:
Three months ended June 30, (in thousands) Six months ended June 30, (in thousands)
2019 2020 2019 2020
Operating revenue:
Time charters $ 37,735 $ 43,146 $ 78,357 $ 93,841
Voyage charters (*) 35,851 36,723 71,332 67,285
Voyage charters from Luna Pool collaborative arrangements (**) — 2,596 — 2,596
Total operating revenue $ 73,586 $ 82,465 $ 149,689 $ 163,722 Time charter revenues: As of June 30, 2020, of the Company’s 38 owned vessels, sixteen were subject to time charters, ten of which will expire within one year, two of which will expire within three years and four will expire in more than three years. The estimated undiscounted cash flows for committed time charter revenue expected to be received on an annual basis for ongoing time charters, as of each June 30, is as follows:
(in thousands)
Within 1 year: $ 88,363
2 years: $ 54,346
3 years: $ 38,121
4 years: $ 30,417
5 years: $ 21,516
More than 5 years: $ 38,421 For time charter revenues accounted for under Topic 842, the amount of accrued income on the Company’s consolidated balance sheets as of June 30, 2020 was $4.8 million (December 31, 2019: $1.8 million). The amount of hire payments received in advance under time charter contracts, recognized as a liability and reflected within deferred income on the Company’s consolidated balance sheets as of June 30, 2020 was $10.7 million (December 31, 2019: $11.2 million). Deferred income allocated to time charters will be recognized ratably over time, which is expected to be primarily within one month from June 30, 2020.
* Voyage Charter revenues: Voyage charter revenues, which include revenues from contracts of affreightment, are shown net of any address commissions. As of June 30, 2020, for voyage charters and contracts of affreightment, services accounted for under Topic 606, the amount of contract assets reflected within accrued income on the Company’s consolidated balance sheets was $5.0 million (December 31, 2019: $4.4 million). The amount of contract liabilities reflected within deferred income on the Company’s consolidated balance sheets was $5.5 million (December 31, 2019: $3.0 million). The amount allocated to costs incurred to obtain and fulfill a contract with a charterer, which are costs incurred following the commencement of a contract or charter party but before the loading of the cargo commences was $1.3 million (December 31, 2019: $1.3 million) and is reflected within prepaid expenses and other current assets on the Company’s consolidated balance sheets. Amounts allocated to unsatisfied performance obligations at the reporting date will be recognized over time, which is expected to occur within three months from June 30, 2020. Deferred income of $3.0 million relating to unsatisfied or partially satisfied performance obligations at December 31, 2019 has been recognized as revenue in the six months ended June 30, 2020 as the performance obligations have been satisfied.
** Voyage charter revenues from Luna Pool collaborative arrangements: Our share of pool net revenues which are accounted for under Topic 606 by the Pool Manager, are generated by the other Pool Participant’s vessels in the Luna Pool and include revenues from voyage charters and contracts of affreightment, are accounted for under ASC 808, the Collaborative Arrangements standard, for the three and six months ended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09:00Z</dcterms:created>
  <dcterms:modified xmlns:dcterms="http://purl.org/dc/terms/" xmlns:xsi="http://www.w3.org/2001/XMLSchema-instance" xsi:type="dcterms:W3CDTF">2020-10-21T16:09:00Z</dcterms:modified>
</cp:coreProperties>
</file>